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Supplemental Cash Flow Informat" sheetId="9" state="visible" r:id="rId9"/>
    <sheet xmlns:r="http://schemas.openxmlformats.org/officeDocument/2006/relationships" name="Equity Transactions, Notes Paya" sheetId="10" state="visible" r:id="rId10"/>
    <sheet xmlns:r="http://schemas.openxmlformats.org/officeDocument/2006/relationships" name="Commitments" sheetId="11" state="visible" r:id="rId11"/>
    <sheet xmlns:r="http://schemas.openxmlformats.org/officeDocument/2006/relationships" name="Contingencie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Supplemental Cash Flow Inform_2" sheetId="18" state="visible" r:id="rId18"/>
    <sheet xmlns:r="http://schemas.openxmlformats.org/officeDocument/2006/relationships" name="Equity Transactions, Notes Pa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Basis of Presentation and Sum_6" sheetId="22" state="visible" r:id="rId22"/>
    <sheet xmlns:r="http://schemas.openxmlformats.org/officeDocument/2006/relationships" name="Supplemental Cash Flow Inform_3" sheetId="23" state="visible" r:id="rId23"/>
    <sheet xmlns:r="http://schemas.openxmlformats.org/officeDocument/2006/relationships" name="Supplemental Cash Flow Inform_4" sheetId="24" state="visible" r:id="rId24"/>
    <sheet xmlns:r="http://schemas.openxmlformats.org/officeDocument/2006/relationships" name="Equity Transactions, Notes Pa_3" sheetId="25" state="visible" r:id="rId25"/>
    <sheet xmlns:r="http://schemas.openxmlformats.org/officeDocument/2006/relationships" name="Equity Transactions, Notes Pa_4" sheetId="26" state="visible" r:id="rId26"/>
    <sheet xmlns:r="http://schemas.openxmlformats.org/officeDocument/2006/relationships" name="Equity Transactions, Notes Pa_5" sheetId="27" state="visible" r:id="rId27"/>
    <sheet xmlns:r="http://schemas.openxmlformats.org/officeDocument/2006/relationships" name="Equity Transactions, Notes Pa_6" sheetId="28" state="visible" r:id="rId28"/>
    <sheet xmlns:r="http://schemas.openxmlformats.org/officeDocument/2006/relationships" name="Equity Transactions, Notes Pa_7" sheetId="29" state="visible" r:id="rId29"/>
    <sheet xmlns:r="http://schemas.openxmlformats.org/officeDocument/2006/relationships" name="Commitments (Details Narrative)" sheetId="30" state="visible" r:id="rId30"/>
    <sheet xmlns:r="http://schemas.openxmlformats.org/officeDocument/2006/relationships" name="Contingencies (Details Narrativ" sheetId="31" state="visible" r:id="rId31"/>
    <sheet xmlns:r="http://schemas.openxmlformats.org/officeDocument/2006/relationships" name="Fair Value Measurements (Detail"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547">
  <si>
    <t>Document and Entity Information - shares</t>
  </si>
  <si>
    <t>9 Months Ended</t>
  </si>
  <si>
    <t>Mar. 31, 2019</t>
  </si>
  <si>
    <t>Apr. 25, 2019</t>
  </si>
  <si>
    <t>Document And Entity Information</t>
  </si>
  <si>
    <t>Entity Registrant Name</t>
  </si>
  <si>
    <t>MPHASE TECHNOLOGIES INC</t>
  </si>
  <si>
    <t>Entity Central Index Key</t>
  </si>
  <si>
    <t>0000825322</t>
  </si>
  <si>
    <t>Document Type</t>
  </si>
  <si>
    <t>10-Q</t>
  </si>
  <si>
    <t>Document Period End Date</t>
  </si>
  <si>
    <t>Mar. 31,
		2019</t>
  </si>
  <si>
    <t>Amendment Flag</t>
  </si>
  <si>
    <t>false</t>
  </si>
  <si>
    <t>Current Fiscal Year End Date</t>
  </si>
  <si>
    <t>--06-30</t>
  </si>
  <si>
    <t>Entity Filer Category</t>
  </si>
  <si>
    <t>Non-accelerated Filer</t>
  </si>
  <si>
    <t>Entity Small Business</t>
  </si>
  <si>
    <t>true</t>
  </si>
  <si>
    <t>Entity Emerging Growth Company</t>
  </si>
  <si>
    <t>Entity Ex Transition Period</t>
  </si>
  <si>
    <t>Entity Common Stock, Shares Outstanding</t>
  </si>
  <si>
    <t>[1]</t>
  </si>
  <si>
    <t>Trading symbol</t>
  </si>
  <si>
    <t>XDSL</t>
  </si>
  <si>
    <t>Document Fiscal Period Focus</t>
  </si>
  <si>
    <t>Q3</t>
  </si>
  <si>
    <t>Document Fiscal Year Focus</t>
  </si>
  <si>
    <t>2019</t>
  </si>
  <si>
    <t>AS ADJUSTED FOR 5000/1 REVERSE STOCK SPLIT  ON MAY 20, 2019</t>
  </si>
  <si>
    <t>Condensed Consolidated Balance Sheets (Unaudited) - USD ($)</t>
  </si>
  <si>
    <t>Jun. 30, 2018</t>
  </si>
  <si>
    <t>CURRENT ASSETS</t>
  </si>
  <si>
    <t>Cash</t>
  </si>
  <si>
    <t>Prepaid expenses</t>
  </si>
  <si>
    <t xml:space="preserve"> </t>
  </si>
  <si>
    <t>TOTAL CURRENT ASSETS</t>
  </si>
  <si>
    <t>Other assets</t>
  </si>
  <si>
    <t>TOTAL OTHER ASSETS</t>
  </si>
  <si>
    <t>TOTAL ASSETS</t>
  </si>
  <si>
    <t>CURRENT LIABILITIES</t>
  </si>
  <si>
    <t>Accounts payable</t>
  </si>
  <si>
    <t>Accrued expenses</t>
  </si>
  <si>
    <t>Due to related parties</t>
  </si>
  <si>
    <t>Notes payable, Officers'</t>
  </si>
  <si>
    <t>Notes payable, Director &amp; Investor</t>
  </si>
  <si>
    <t>Current Portion, Liabilities, in arrears, with convertible features</t>
  </si>
  <si>
    <t>Current Portion, Liabilities, in arrears, - Judgement Settlement Agreement (Notes 3 and 5)</t>
  </si>
  <si>
    <t>Liabilities of discontinued operations</t>
  </si>
  <si>
    <t>TOTAL CURRENT LIABILITIES</t>
  </si>
  <si>
    <t>Long term portion, Liabilities, in arrears, - Judgement settlement agreement (Notes 3 and 5)</t>
  </si>
  <si>
    <t>OTHER OBLIGATIONS CONVERTIBLE TO EQUITY</t>
  </si>
  <si>
    <t>COMMITMENTS AND CONTINGENCIES</t>
  </si>
  <si>
    <t>STOCKHOLDERS' DEFICIT</t>
  </si>
  <si>
    <t>Common stock, $.01 par value, 25,000,000 shares authorized, 11,481,734 and 3,372,103 shares issued and outstanding at March 31, 2019 and June 30, 2018, respectively (as adjusted for reverse split of 5,000 to 1 discussed in note 3)</t>
  </si>
  <si>
    <t>Additional Paid in Capital</t>
  </si>
  <si>
    <t>Preferred stock, par value $.01 per share, 1,000 shares authorized, 1,000 and no shares issued and outstanding at March 31, 2019 (unaudited) and June 30, 2018, respectively</t>
  </si>
  <si>
    <t>Accumulated deficit</t>
  </si>
  <si>
    <t>TOTAL STOCKHOLDERS' DEFICIT</t>
  </si>
  <si>
    <t>TOTAL LIABILITIES AND STOCKHOLDERS' DEFICIT</t>
  </si>
  <si>
    <t>Condensed Consolidated Balance Sheets (Unaudited) (Parenthetical) - $ / shares</t>
  </si>
  <si>
    <t>12 Months Ended</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everse stock split</t>
  </si>
  <si>
    <t>5,000 to 1</t>
  </si>
  <si>
    <t>Condensed Consolidated Statements of Operations (Unaudited) - USD ($)</t>
  </si>
  <si>
    <t>3 Months Ended</t>
  </si>
  <si>
    <t>Mar. 31, 2018</t>
  </si>
  <si>
    <t>Income Statement [Abstract]</t>
  </si>
  <si>
    <t>REVENUES</t>
  </si>
  <si>
    <t>COSTS AND EXPENSES</t>
  </si>
  <si>
    <t>General and administrative</t>
  </si>
  <si>
    <t>Depreciation and amortization</t>
  </si>
  <si>
    <t>TOTAL COSTS AND EXPENSES</t>
  </si>
  <si>
    <t>OPERATING LOSS</t>
  </si>
  <si>
    <t>OTHER INCOME (EXPENSE)</t>
  </si>
  <si>
    <t>Interest (Expense)</t>
  </si>
  <si>
    <t>Gain on debt extinguishments</t>
  </si>
  <si>
    <t>TOTAL OTHER INCOME (EXPENSE)</t>
  </si>
  <si>
    <t>Income (Loss) From Continuing Operations, before Income Taxes</t>
  </si>
  <si>
    <t>Income (Loss) From Discontinued Operations</t>
  </si>
  <si>
    <t>Income Taxes</t>
  </si>
  <si>
    <t>Net Income (Loss)</t>
  </si>
  <si>
    <t>Basic and Diluted Net Income (Loss) per share:</t>
  </si>
  <si>
    <t>Income (Loss) per share From Continuing Operations</t>
  </si>
  <si>
    <t>Income (Loss) per share From Discontinued Operations</t>
  </si>
  <si>
    <t>Net Income (Loss) per share</t>
  </si>
  <si>
    <t>Weighted Average Number of Shares Outstanding;</t>
  </si>
  <si>
    <t>Basic</t>
  </si>
  <si>
    <t>Diluted</t>
  </si>
  <si>
    <t>Condensed Consolidated Statement of Changes in Stockholders' Deficit (Unaudited) - USD ($)</t>
  </si>
  <si>
    <t>Common Stock [Member]</t>
  </si>
  <si>
    <t>Additional Paid in Capital [Member]</t>
  </si>
  <si>
    <t>Preferred Stock [Member]</t>
  </si>
  <si>
    <t>Accumulated Deficit [Member]</t>
  </si>
  <si>
    <t>Total</t>
  </si>
  <si>
    <t>Balance at Jun. 30, 2017</t>
  </si>
  <si>
    <t>Balance, shares at Jun. 30, 2017</t>
  </si>
  <si>
    <t>Issuance of Common Stock to accredited investors in private placements</t>
  </si>
  <si>
    <t>Issuance of Common Stock to accredited investors in private placements, shares</t>
  </si>
  <si>
    <t>Beneficial conversion feature interest expense</t>
  </si>
  <si>
    <t>Return to treasury of shares cancelled by significant shareholders</t>
  </si>
  <si>
    <t>Return to treasury of shares cancelled by significant shareholders, shares</t>
  </si>
  <si>
    <t>Net Loss</t>
  </si>
  <si>
    <t>Balance at Mar. 31, 2018</t>
  </si>
  <si>
    <t>Balance, shares at Mar. 31, 2018</t>
  </si>
  <si>
    <t>Balance at Jun. 30, 2018</t>
  </si>
  <si>
    <t>Balance, shares at Jun. 30, 2018</t>
  </si>
  <si>
    <t>Reversal of accrued fees, accrued from January 1, 2018 to June 30, 2018, in connection with private placements to accredited investors</t>
  </si>
  <si>
    <t>Issuance of 5,750,000,000 shares of Common Stock for Stock awards for services valued at $575,000, accrued through June 30, 2018</t>
  </si>
  <si>
    <t>Issuance of 5,750,000,000 shares of Common Stock for Stock awards for services valued at $575,000, accrued through June 30, 2018, shares</t>
  </si>
  <si>
    <t>Issuance of Common Stock for the conversion of Related Party debts &amp; Strategic Vendor payables</t>
  </si>
  <si>
    <t>Issuance of Common Stock for the conversion of Related Party debts &amp; Strategic Vendor payables, shares</t>
  </si>
  <si>
    <t>Issuance of Common Stock in connection with employment contract</t>
  </si>
  <si>
    <t>Issuance of Common Stock in connection with employment contract, shares</t>
  </si>
  <si>
    <t>Issuance of Preferred Stock in connection with employment contract</t>
  </si>
  <si>
    <t>Issuance of Preferred Stock in connection with employment contract, shares</t>
  </si>
  <si>
    <t>Balance at Mar. 31, 2019</t>
  </si>
  <si>
    <t>Balance, shares at Mar. 31, 2019</t>
  </si>
  <si>
    <t>Condensed Consolidated Statement of Changes in Stockholders' Deficit (Unaudited) (Parenthetical) - USD ($)</t>
  </si>
  <si>
    <t>issuance fees private placement</t>
  </si>
  <si>
    <t>Issuance of common stock for services</t>
  </si>
  <si>
    <t>Stock Awards [Member]</t>
  </si>
  <si>
    <t>Issuance of common stock for services, shares</t>
  </si>
  <si>
    <t>Condensed Consolidated Statements of Cash Flows (Unaudited) - USD ($)</t>
  </si>
  <si>
    <t>Cash Flow From Operating Activities:</t>
  </si>
  <si>
    <t>Net Income (Loss) from continuing operations</t>
  </si>
  <si>
    <t>Net Income (Loss) from discontinued operations</t>
  </si>
  <si>
    <t>Adjustments to reconcile net loss to net cash used in operating activities:</t>
  </si>
  <si>
    <t>Non-cash charges relating to common stock compensation</t>
  </si>
  <si>
    <t>Other non-cash charges including beneficial conversion interest expense</t>
  </si>
  <si>
    <t>Amortization of loan discount, finance company</t>
  </si>
  <si>
    <t>Changes in assets and liabilities:</t>
  </si>
  <si>
    <t>Prepaid expenses and Other current assets</t>
  </si>
  <si>
    <t>Accounts payable &amp; accrued expenses</t>
  </si>
  <si>
    <t>Net cash used in operating activities</t>
  </si>
  <si>
    <t>Cash Flow Used in Investing Activities:</t>
  </si>
  <si>
    <t>Purchase of fixed assets</t>
  </si>
  <si>
    <t>Net Cash used in investing activities</t>
  </si>
  <si>
    <t>Cash Flow from Financing Activities:</t>
  </si>
  <si>
    <t>Proceeds from issuance of common stock</t>
  </si>
  <si>
    <t>Proceeds of demand note</t>
  </si>
  <si>
    <t>Repayments of settlement agreement</t>
  </si>
  <si>
    <t>Proceeds from notes payable related parties</t>
  </si>
  <si>
    <t>Repayment of notes payable related parties</t>
  </si>
  <si>
    <t>Net cash provided by financing activities</t>
  </si>
  <si>
    <t>Net increase (decrease) in cash</t>
  </si>
  <si>
    <t>CASH AND CASH EQUIVALENTS, beginning of period</t>
  </si>
  <si>
    <t>CASH AND CASH EQUIVALENTS, end of period</t>
  </si>
  <si>
    <t>Basis of Presentation and Summary of Significant Accounting Policies</t>
  </si>
  <si>
    <t>Accounting Policies [Abstract]</t>
  </si>
  <si>
    <t>1. BASIS OF PRESENTATION AND SUMMARY OF SIGNIFICANT ACCOUNTING
POLICIES NATURE OF OPERATIONS EXPLANATORY NOTE The financial statements contained herein
have been adjusted to reflect a 5000/1 reverse split of the Common Stock of the Company effective on May 20, 2019. mPhase Technologies, Inc. (the “Company”
or “We”) was organized on October 2, 1996. Since 2007 the Company has been in the business of developing new products
through the science of nanotechnology and micro-fluid dynamics. The Company has made significant progress in developing a reserve
battery with an unlimited shelf life prior to initial activation. Our patent portfolio consists of intellectual property covering
the “smart surfaces” that liquids in droplets can be suspended upon and collapse upon initial activation by either
an electrical impulse or a g force. The Company intends to develop other potential products such as a drug delivery system using
such scientific disciplines to monetize its patent portfolio. On January 4, 2019, the Company filed an Amendment
to its Certificate of Incorporation in the State of New Jersey, pursuant to approval by its Board of Directors, to increase its
authorized shares of common stock from 72 billion shares to 125 billion shares of no-par stock. In addition, the Company in such
Amendment created a new class of 1000 shares of a Series A super voting preferred Stock On January 11, 2019, the Company underwent
a major change in management and focus to restructure its business. The Company intends to broaden and diversify its existing lines
of business. The Company will implement its revised plan of operations either directly or through wholly-owned subsidiaries. Such
restructuring will include a combination of raising additional capital to improve our balance sheet and aggressive pursuit of mergers
and acquisitions. On January 11, 2019, the Company, Prior Management
and Mr. Anshu Bhatnagar executed contracts including a transition agreement (the “Transition Agreement”) under which
the Company’s prior management was largely replaced. Mr. Bhatnagar is also the President and CEO of Verus International,
Inc. (ticker symbol “VRUS”) a publicly-held company. Messrs. Dotoli, and Smiley each resigned as
Directors and Officers of the Company, Mr. Biderman and Mr. Lawrence resigned as outside Directors. Mr. Bhatnagar became a Director,
and new President and CEO, and acquired control of the Company. Mr. Durando remained as a Director of the Company through March
15, 2019 at which time he resigned. Mr. Smiley was reappointed on January 28, 2018, as our Chief Financial Officer. It is expected
that Mr. Smiley will hold the foregoing position on an interim basis to provide continuity during the Transition period. The Transition Agreement provides for our new
management to evaluate, formulate and implement a revised plan of operation. The Company is implementing undertakings, initiated
by outgoing management, to extinguish certain debts and settle or reduce other liabilities outstanding on December 31, 2018, within
six (6) months of January 11, 2019. (See Notes 4 and 5) On February 4, 2019 the Company announced the
formation of mPhase Technologies India, Pvt,Ltd to focus on software and technology development for new and existing projects. On February 6, 2019 the Company announced that
it has commenced discussions with a global pharmaceutical company to explore the use of mPhase “Smart Surface” technology
for transdermal drug delivery. mPhase’s current technology uses electronic or other external stimulus to dispense an unattended,
predetermined quantity of drug or medical agent through a smart surface membrane. On February 19, 2019 the Company announced
that it will assemble a team in India of highly qualified software and technology experts in the fields of artificial intelligence
and machine learning to work as part of its newly formed India division. On March 7, 2019 the Company announced the
acquisition of Travel Buddhi a software platform to enhance travel via ultra-customization tools that tailor a planned trip in
ways not previously available. The Company is moving in a new strategic direction
of modification and modernization of its existing technology to make it “smart” and “connected as part of the
internet of things On April 22, 2019 (see also “Subsequent
Events”) the Company filed a Definitive Schedule 14C information statement with the SEC in connection with a 5000/1 reverse
split of its common stock. The Company under New Jersey law is reducing its authorized shares of common stock to 25 million shares
from the currently authorized 125,000,000,000 shares. The purpose of the Reverse Split is as follows: Raise our stock price to more attractive
levels: A higher stock price would return our share
price to a price level typical of share prices of other widely owned public companies. The Board of Directors believes that a higher
share price of the Company’s common stock may meet investment guidelines for certain institutional investors and investment
funds. Reduce transaction costs to our shareowners: Our shareowners may benefit from relatively
lower trading costs for a higher priced stock. We believe many investors pay commissions when they buy or sell the Company’s
common stock based upon the number of shares traded. Because of our relatively low stock price, investors are required to pay more
commissions to trade a fixed dollar amount than they would have to pay if our stock price was higher. In addition, shareowners
owning very few shares may not have an economic way to sell their shares. If these shareowners are left with only fractional shares
as a result of a reverse stock split, their interests can be liquidated without transaction costs, as we would absorb those costs. Allow Shareholders to Deposit with their
Broker newly issued shares of the Company’s common stock Brokers and their Clearing Agents are not currently
accepting deposits of newly issued shares of sub-penny stocks. Very few brokers will accept such deposits of a stock with a price
less than $1.00 per share. This inhibits the ability of the Company to raise additional capital through sales of its common stock
since investors face the uncertainty of when and if the share price of the Company’s common stock will become eligible for
deposit and sale. The reverse split became effective on May 20,
2019. 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the information and
footnotes required by generally accepted accounting principles for complete financial statements. In the opinion of management,
all adjustments (normal and recurring in nature) considered necessary for a fair presentation have been included. Operating results
for the nine months ended ending March 31, 2019 are not necessarily indicative of the results that may be expected for a full fiscal
year. The accompanying unaudited condensed consolidated financial statements should be read in conjunction with the consolidated
financial statements and footnotes thereto included in the Company’s Annual Report on Form 10-K, as amended, for the year
ended June 30, 2018. GOING CONCERN The Company’s unaudited condensed consolidated
financial statements have been prepared on a going concern basis, which contemplates the realization of assets and satisfaction
of liabilities in the normal course of business. Through March 31,
2019, the Company had incurred (a) cumulative losses totaling ($213,374,998) and (b) a stockholders’ deficit of ($1,793,593).
At March 31, 2019, the Company had $25,334 of cash to fund short-term working capital requirements and cash used in operating activities
was ($149,371) for the nine months ended March 31, 2019.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including recently amended settlement agreements, (2) continue its plan to align partners or other third parties to
underwrite any research and development efforts needed to exploit our existing technological capabilities, or develop new products
and (3) allow the successful wide scale development, deployment and marketing of its smart surface products, or any newly developed,
acquired or otherwise obtained product or service line of business. There can be no assurance the necessary debt or equity financing
will be available, or if so, on terms acceptable to the Company. RECLASSIFICATIONS Certain reclassifications have been made in
the prior period consolidated financial statements to conform to the current period presentation. The Company reclassified accrued
fees of $5,000 to Eagle Advisors to a source of funds from financing activities previously included as a source of funds in operating
activities in the Statement of Cash Flows in 2018. The reclassified financial statement items had no effect on Net Income (Loss)
for the Quarter, Total Stockholders’ Deficit or Total Assets for the three or nine months ended March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based compensation and changes in and the ending fair value of derivative liability. Actual
results could differ from those estimates. 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or options to
purchase shares of its common stock outstanding at March 31, 2019. At March 31, 2019 the Company has convertible
securities held by third parties that are immediately convertible into 17,078 shares of common stock. In addition, the Company
has convertible notes plus accrued interest thereon held by officers and a Director of the Company, subject to availability from
the settlement reserve, convertible into approximately 291,012 shares of common stock, immediately. There are an estimated 39,313,000
total shares on a post-split basis issuable under the warrant that are attainable under the agreement with Mr. Anshu Bhatnagar
as of March 31, 2019. The following table illustrates debts convertible
into shares of the Company’s Common Stock at March 31, 2019:
March 31, 2019
(Unaudited)
Shares Convertible
Note Principle Accrued Interest Total immediately conditionally available
Arrangement #1 - JMJ Financial, Inc $ 109,000 $ 80,472 $ 189,472 9,474 -
Arrangement #3 - MH Investment trust II 3,333 3,718 6,844 (iii) 7,604 -
Total Liabilities, in arrears, with convertible features 112,333 84,190 192,577 17,078 -
Judgement Settlement Agreement 890,910 - 890,910 (i) -
Notes Payable- Officers 71,275 - 71,275 (ii) - 285,100
Notes Payable- Director 1,478 - 1,478 (ii) - 5,912
Total $ 1,075,996 $ 84,190 $ 1,156,240 17,078 291,012 (i) The Judgement Settlement Agreement with
Mr. Fife, effective December 10, 2018 has no features whereby the debt is convertible into our common stock on March 31, 2019.
(SEE NOTE 3 - Judgement Settlement Agreement) (ii) Conditionally convertible if available
under “Settlements Reserve”, through July 11, 2019. (SEE NOTE 3 - Reserved Shares) (iii) Arrangement #3 - MH Investment trust
II was settled in full on April 10, 2019 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8 and 2019. The Assets and Liabilities associated with
discontinued operations included in our Consolidated Balance Sheet were as follows:
March 31, 2019 June 30, 2018
(Unaudited)
Total Discontinued Continuing Total Continuing
ASSETS
CURRENT ASSETS
Cash $ 25,344 - 25,344 $ 261 - 261
Prepaid expenses 3,686 - 3,686 - - -
TOTAL CURRENT ASSETS 29,030 - 29,030 261 261
Other assets 800 - 800 800 - 800
TOTAL OTHER ASSETS 800 - 800 800 - 800
TOTAL ASSETS $ 29,830 - 29,830 $ 1,061 - 1,061
LIABILITIES AND STOCKHOLDERS’ DEFICIT
CURRENT LIABILITIES
Accounts payable $ 445,189 85,476 359,713 $ 545,564 124,508 421,056
Accrued expenses 235,864 - 235,864 1,273,569 142,195 1,131,374
Due to related parties 32,545 - 32,545 226,045 - 226,045
Notes payable, Officers’ 53,712 - 53,712 777,912 - 777,912
Notes payable, Director and Investor 4,478 - 4,478 133,274 - 133,274
Note Payable, Finance Company 48,392 48,392 - 39,468 39,468 -
Current Portion, Liabilities, in arrears, with convertible features 112,333 - 112,333 997,698 - 997,698
Current Portion, Judgement Settlement Agreement (Notes 3 and 5) 310,910 - 310,910 - - -
TOTAL CURRENT LIABILITIES 1,243,423 133,868 1,109,555 3,993,530 306,171 3,687,359
Long term portion, Convertible debenture (under settlement agreement-Note 5) 580,000 - 580,000 - - -
TOTAL LIABILITIES $ 1,823,423 133,868 1,689,555 $ 3,993,530 306,171 3,687,359 Revenue and Expense Recognition for Discontinued
Operations The Company had recognized
revenue on its JUMP products when the products were shipped, and title passed to the customer. The results of discontinued operations include
only specifically identified in the three-month and nine-month periods ended March 31, 2019 and both specifically identified and
allocated common overhead expenses in the period ended March 31, 2018. The
expenses and items of other income associated with discontinued operations included in our QUARTERLY condensed Consolidated Statements
of operations were as follows:
For the Three Months Ended
March 31, 2019 March 31, 2018
Discontinued Discontinued
REVENUES $ - $ -
COSTS AND EXPENSES
Selling and Marketing - 157
General and administrative - 8,045
Depreciation and amortization - -
TOTAL COSTS AND EXPENSES - 8,202
OPERATING LOSS - (8,202 )
OTHER INCOME (EXPENSE)
Interest (Expense) (3,805 ) (10,539 )
Gain on debt extinguishments - -
TOTAL OTHER INCOME (EXPENSE) $ (3,805 ) $ (10,539 )
Loss from Discontinued Operations $ (3,805 ) $ (18,741 ) 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March 31, 2019,
the book value of such assets, or $214,383, has been fully amortized. Share-Based Payments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SEE NOTE 3 and 5 ‘Warrant(s)” and “Stock Based Compensation”) The
expenses and items of other income associated with discontinued operations included in our NINE-MONTH CONDENSED Consolidated Statements
of operations were as follows:
For the Nine Months Ended
March 31, 2019 March 31, 2018
Discontinued Discontinued
REVENUES $ - $ -
COSTS AND EXPENSES
Selling and Marketing - 2,251
General and administrative - 16,920
Depreciation and amortization - -
TOTAL COSTS AND EXPENSES - 19,171
OPERATING LOSS - (19,171 )
OTHER INCOME (EXPENSE)
Interest (Expense) (27,245 ) (31,057 )
Gain on debt extinguishments 12,532 257,475
TOTAL OTHER INCOME (EXPENSE) (14,713 ) $ 226,418
Income (Loss) from Discontinued Operations $ (14,713 ) $ 207,247 Recently Issued Accounting Pronouncements In May 2014, the FASB issued ASU No. 2014-09,
Revenue from Contracts with Customers (Topic 606). ASU 2014-09 establishes a single comprehensive model for entities to use in
accounting for revenue arising from outside contracts with customers and supersedes most of the existing revenue recognition guidance
and notes that lease contracts with customers are a scope exception. ASU 2014-09 requires an entity to recognize revenue when it
transfers promised goods or services to customers in an amount that reflects the consideration to which an entity expects to be
entitled in exchange for those goods or services and also requires certain additional disclosures. On August 12, 2015, the FASB
issued ASU 2015-14 to defer the effective date of ASU 2014-09. Public business entities may elect to adopt the amendments as of
the original effective date however, adoption is required for annual reporting periods beginning after December 15, 2017. The Company
will implement this pronouncement on July 1, 2019. In January 2016, the FASB issued ASU-2016-01,
Financial Instruments- Overall (Subtopic 825-10) Recognition and Measurement of Financial Assets and Financial Liability Letters.
The Company is currently assessing the impact of the guidance on our financial statements and notes to our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abbreviated financial statements.</t>
  </si>
  <si>
    <t>Supplemental Cash Flow Information</t>
  </si>
  <si>
    <t>Supplemental Cash Flow Information [Abstract]</t>
  </si>
  <si>
    <t xml:space="preserve">2. SUPPLEMENTAL CASH FLOW INFORMATION
Statement of Operation Information:
Interest paid (net interest income) $ 21,393 $ 2,364
Non-Cash Investing and Financing Activities:
Conversion of accrued wages Officers’ into 1,077,554 post-split shares of common stock $ 538,777 $ -
Conversion of Officers’ loans and accrued interest thereon into 1,918,775 post-split shares of common stock $ 830,746 $ -
Conversion of accrued fees to a Director into 372,000 post-split shares of common stock $ 186,000 $ -
Conversion of loans and accrued interest thereon into 270,204 post-split shares of common stock $ 130,733 $ -
Conversion of accounts payable to strategic vendors into 260,200 post-split shares of common stock $ 114,800 $ -
Conversion of accrued stock award’ into 1,150,000 post-split shares of common stock $ 575,000 $ - </t>
  </si>
  <si>
    <t>Equity Transactions, Notes Payable and Convertible Debt</t>
  </si>
  <si>
    <t>Equity [Abstract]</t>
  </si>
  <si>
    <t>3. EQUITY TRANSACTIONS, NOTES PAYABLE AND CONVERTIBLE DEBT Common Stock On January 4, 2019 the State of New Jersey
accepted an Amendment to the Company’s Certificate of Incorporation providing for the increase in authorized shares of common
stock to 125 billion shares and the change to no par value. Effective on or about May 20, 2019 the Company will have completed
a 5,000/1 reverse split of its common stock and upon completion the Company will have 25,000,000 shares of authorized common stock
(See “Subsequent Events”). Preferred Stock On January 4, 2019
the State of New Jersey accepted an Amendment to the Company’s Certificate of Incorporation providing for 1000 shares of
a new class of super voting preferred stock. The shares of the new Series A voting preferred stock provide for 51% of the voting
authority of all capital stock; feature no dividends, have a Par Value $.001 per share and have a liquidation preference up to
Stated Value (Par) of $.001 per share. All the 1000 shares of the Series A Preferred Stock were issued to the Company’s New
President and CEO to effectuate voting control of the Company on January 11, 2019, pursuant to the Transition Agreement. Private Placements During the nine months ended March 31, 2019,
the Company issued 440,000 shares (adjusted for the reverse split described above) of its common stock in connection with private
placements pursuant to Section 4(a) (2) of the Securities Act of 1933, as amended, raising gross proceeds of $110,000. The proceeds
were used by the Company as working capital. During the nine months ended March 31, 2018,
the Company issued 200,000 shares (also adjusted for the reverse split) of its common stock in connection with private placements
pursuant to Section 4(a)(2) of the Securities Act of 1933, as amended, raising gross proceeds of $50,000 and incurring finder’s
fees of $5,000. The proceeds were used by the Company as working capital. Stock Award Payable During the nine months ended March 31, 2019,
Messrs. Durando, Dotoli and Smiley received 800,000 shares of common stock (adjusted for the reverse split described above), which
were valued at $400,000, Mr. Biderman an outside Director received 200,000 shares of common stock (adjusted for the reverse split
described above), which were valued at $100,000 and strategic consultants received 150,000 shares of common stock (adjusted for
the reverse split described above), which were valued at $75,000, and in total this group received a total of 1,150,000 shares
of common stock (adjusted for the reverse split described above), which was valued at $575,000 and this liability had been included
in accrued expenses at June 30, 2018. Mr. Bhatnagar, President and CEO of the Company received 2,620,899 shares of common stock
(adjusted for the reverse split described above), in connection with the commencement of his employment with the Company. Stock Based Compensation During the nine months ended March 2019, the
Company issued 2,620,899 shares of common stock as discussed above valued at $1,310,449 (included in General and Administrative
expense in the accompanying Condensed Consolidated Statement of Operations) based upon the closing price of the Company’s
common stock on January 11, 2019. During the nine months ended March 31, 2018,
the Company did not issue any common stock, warrants or options to employees or officers. Warrant agreement (s) and warrant cap
compensation costs The Company entered into warrant agreement
(s) with Mr. Bhatnagar containing provisions to acquire up to 80% (the warrant cap) of the Company’s common stock based upon
the generation of new revenues by the Company. The Company follows the provisions of ASC Topic 718 “Compensation —
Stock Compensation” and related interpretations. As such, compensation cost is measured on the date of grant at the fair
value of the share-based payments, and for accounting purposes the warrant has the characteristics of a Non- Qualified stock option.
The agreement provides defined revenue targets and the generally provide for milestones equivalent to options for 4% of the Company’s
common stock for qualified revenue attained subsequent to January 11, 2019; the commencement date of Mr. Bhatnagar’s
employment with the Company. The Earned Warrants represent equity-based
compensation given to an employee and is in the scope of ASC 718. The accounting treatment of such awards requires an evaluation
as to the timing of the employee’s requisite service period (“RSP”) and the grant date: With respect to these
warrants, the grant date is when i.) A mutual understanding of the award’s key terms and conditions has been reached; ii.)
The Company is contingently obligated to issue shares to employees who fulfill vesting conditions; iii.) An employee begins to
benefit from, or be adversely affected by, subsequent changes in stock price; iv.) Awards are approved by the board of directors
or management, as required; and v.) The recipient meets the definition of an employee. The Company has used Mr. Bhatnagar’s
employment date as the grant date for valuation purposes and the obligation is contingent upon the attainment of revenue which
is a vesting condition yet to commence. Through March 31, 2019 no warrants have been “earned” nor have become issuable
under the agreement; and as such no estimated expense for amortization of the unvested and unrecognized compensation estimated
should the agreement become fulfilled. For the three months ended March 31, 2019 we recognized no non-cash compensation expense
in connection with this agreement. As of March 31, 2019, the Company has
estimated. by application of a Black Scholes option pricing model that approximately $19,656,741 of unrecognized pre-tax non-cash
compensation expense, which the Company expects to recognize, based on a weighted-average period of 2 years and 5 ½ months.
The Company will record the compensation expense over the estimated term requisite service or vesting period to earn the conditions
of the warrant. There are an estimated 39,313,000 total shares issuable under the warrant on a post-split basis that are
attainable under the agreement as of March 31, 2019.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Three months ended March 31,
2019
Expected volatility 544 %
Expected term 5 Years
Risk-free interest rate 2% - 2.4 %
Forfeiture Rate 0.00 %
Expected dividend yield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The shares are only issuable upon the attainment of revenue. Other Short-Term Notes Note Payable, Director A Director of the Company loaned the Company
funds for working capital and through June 30, 2018 $130,274 remained outstanding. On September 24, 2018 and December 31, 2018,
this director converted $126,364 and $4,369 of this note into 252,729 and 17,475 shares of common stock (adjusted for the reverse
split described above), on the respective dates; and as a result, $1,478 remained outstanding on March 31, 2019. During the nine
months ended March 31, 2019 and 2018 the Company recorded $1,937 and $5,926 of accrued interest on this loan. Note payable – Investor During the fourth quarter fiscal 2017 an unaffiliated
shareholder advanced the Company $1,000. During fiscal 2018 the shareholder advanced an additional $2,000. At March 31, 2019 and
June 30, 2018 $3,000 remained outstanding under this note. Note Payable, Finance Company- Discontinued
Operations The Company borrowed approximately $66,000
from a finance company under two advances commencing January 2016, with scheduled repayments of approximately $87,500 originally
due through July 2016. This note is in arrears and the Company is negotiating settlement terms with the Note Holder. During the
nine months ended March 31, 2019 and 2018 we incurred $7,976 and $8,273 of finance charges under this note and at March 31, 2019,
$48,392 remained outstanding. Liabilities, in arrears, with Convertible
Features / Judgement Settlement Agreement The Company had three separate convertible
debt arrangements with independent investors that still, had convertible features as of June 30, 2018, The Company had two separate
convertible debt arrangements with independent investors that still, had convertible features as of March 31, 2019. During the
nine months ended March 31, 2019 no conversions were made under any Convertible Debentures. During the nine months ended March 31, 2018,
no conversions were made under any Convertible Debentures. The following table summarizes Liabilities,
in arrears, with current or past convertible features:
March 31, 2019 June 30, 2018
Arrangement #1 – JMJ Financial, Inc $ 109,000 $ 109,000
Arrangement #2 – St. George Investments/Fife Forbearance Obligation - 885,365
Arrangement #3 – MH Investment trust II 3,333 3,333
Total Liabilities, in arrears, with convertible features 112,333 997,698
Liabilities, in arrears, -Judgement Settlement Agreement (Formerly Fife Forbearance Obligation) 890,910 -
Total Liabilities, in arrears, with convertible features (or formerly convertible) $ 1,003,243 $ 997,698
Liabilities, in arrears, -short term portion $ 423,243 $ 997,698
Long Term Portion, Liabilities, in arrears, -Judgement Settlement Agreement $ 580,000 $ - Included in accrued expenses is $84,190 and
$72,638 of interest accrued on the liabilities, in arrears, with convertible features at March 31, 2019 and June 30, 2018, respectively. These transactions were initially intended
to provide liquidity and capital to the Company and are summarized below. Arrangement #1
(JMJ Financial, Inc.) The Company entered
into a convertible note on November 17, 2009, in which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of which the Company received a total of $150,000 of proceeds in connection
with the second promissory note under this agreement. At June 30, 2012 this convertible note had $372,060 outstanding which was
combined with the April 5, 2010 arrangement with JMJ Financial, Inc. JMJ Financial sold this Note to River North Equity LLC. On
December 15, 2009 the Company entered into a new financing agreement with JMJ Financial that consists of the following: 1) a convertible
note issued by the Company in the amount of $1,500,000 plus a one-time interest factor of 12% ($180,000) and a maturity date of
December 15, 2012 and (2) a secured promissory note in the amount of $1,400,000 plus a one-time interest rate factor of 13.2% ($180,000)
and a maturity date of December 15, 2012 due from the holder of the convertible note. To date the Company has received a total
of $300,000 cash under this note and has issued no shares of common stock to the holder upon conversions. The Company and the holder
entered into a Forbearance Agreement amendment, as amended, and funding and conversions have not occurred since April 2011. As
of June 30, 2012, this convertible note had $321,000 outstanding which was combined with the April 5, 2010 arrangement with JMJ
Financial, Inc. JMJ Financial also sold this Note to River North Equity LLC. On April 5, 2010,
the Company entered into a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under this note and has issued no shares of common stock to the holder upon conversions. The remaining $1,144,000
of cash to be received from the holder plus accrued and unpaid interest is convertible into shares of common stock at the option
of the holder. As of June 30, 2012, this convertible note had $109,000 outstanding which was combined with the November 17, 2009
and December 15, 2009 arrangements with JMJ Financial, Inc., for a total of $802,060 for convertible notes. The Company has no
promissory notes receivable from JMJ as of June 30, 2012. In April of 2017, the Company received a judgment
from the Federal District Court of Northern Illinois Eastern Division in its favor dismissing a claim by River North Equity which
effectively negated two notes River North Equity purchased from JMJ Financial. At June 30, 2017 the amount recorded in Current
Liabilities for the two notes and accrued interest thereon subject to the River North Equity claim was $1,046,416. Such amount
is included in the amount recorded in Current Liabilities for all three convertible notes and accrued interest thereon previously
issued to JMJ Financial which totaled $1,212,940 on that date. River North failed to appeal the Judgement by July 17, 2017 and
the Judgement become final. As a result of this proceeding the Company recorded the cancellation of the two notes assigned to River
North from JMJ Financial for a total of $693,060 of principal and $358,534 accrued interest thereon. This resulted in a $1,051,594
gain from the debt during the nine months ended March 31, 2018. As of March 31, 2019,
and as of June 30, 2018, the aggregate remaining amount of convertible securities held by JMJ could be converted into 47,370,000
and 44,630,000 pre-split common shares at the conversion floor price of $.004 or 9,497 and 8,926 shares on a post-split basis with
a conversion price of $26. At June 30, 2018 the amount recorded in Current
Liabilities for all three convertible notes and accrued interest thereon previously issued to JMJ Financial was $109,000 and $69,520,
respectively. At March 31, 2019 the amount recorded in Current Liabilities for convertible note plus accrued interest thereon previously
issued to JMJ Financial was $109,000 and $80,472 respectively. During the nine months ended March 31, 2019 and 2018 the Company
recorded $10,952 and 12,651 interest on this agreement. Arrangement #2 (John Fife dba St. George
Investors)/Fife Forbearance The Company entered
into an amended agreement on June 1, 2012, when principle of $557,500 accrued interest of $66,338 and $95,611 of contractual charges
for previous notes with John Fife totaled $719,449;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at that time was approximately $902,279. This proceeding resulted a Memorandum Opinion and Order which was issued on
December 15, 2014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Effective February 10, 2015,
the Company entered into a Forbearance Agreement with the Holder. The agreement provided that the Holder would forego his right
to enforce its remedies pursuant to the Judgment, which include demand for immediate payment of approximately $1.6 million, provided
the Company satisfy its forbearance obligation of $1,003,943, (after accounting for a payment of $15,000 the Company paid, under
the terms of the agreement). The Forbearance agreement required the Company
to place, and the Company had done so, 1,000,000,000 pre-split shares; or 200,000 shares of common stock (adjusted for the reverse
split described above), in reserve with its transfer agent, to satisfy the conversion provisions for any unpaid monthly cash payments.
The original agreement also provided that the Company file a Proxy statement before June 1, 2015 should additional shares be needed
for the conversion reserve. The Company has not filed such a proxy statement due to cost prohibitions. As of June 30, 2018, 1,000,000,000
pre-split shares; or 200,000 shares of common stock (adjusted for the reverse split described above), have been issued with respect
to payment obligations under the forbearance agreement, as amended and no amounts remain, in reserve. On the following dates August 11, 2015, January
19, 2016, June 30, 2016, August 18, 2017 and February 16, 2018 the Company entered into an Amendments No. 1 through 5 to the Forbearance
Agreement with Mr. Fife; primarily rescheduling the monthly payment schedules. As of June 30, 2017, this forbearance obligation,
as amended, would had only been convertible for monthly obligations the Company elects to/or does not pay in cash in part or in
full, for: (i) up to 625,000,000 pre-split shares, or 125,000 shares on a post-split basis, for the satisfaction of the next required
monthly payment, and (ii) up to 10,123,399,750 pre-split shares, or 2,024,680 shares on a post-split basis, of our common stock
had the entire obligation been converted. During the year ended June 30, 2018 the Company
did not make any repayments to Fife under the Judgment Settlement Agreement, as amended. The value of the forbearance debt obligation
on June 30, 2018 was $885,365. As of, June 30, 2018, this forbearance obligation,
as amended, would only be convertible for monthly obligations the Company elects to/or does not pay in cash in part or in full,
for: (i) up to 625,000,000 pre-split shares, or 125,000 shares on a post-split basis, for the satisfaction of the next required
monthly payment, and (ii) up to 11,067,050,000 pre-split shares, or 2,213,410 shares on a post-split basis, of our common stock
had the entire obligation been converted. The Company entered into a “Judgment
Settlement Agreement” to satisfy in full the Forbearance Agreement with Fife discussed above, effective December 10, 2018.
As a result, the Forbearance agreement is no longer in effect and no shares of our common stock are issuable or eligible to be
converted to under this obligation. Arrangement #3 (MH Investment trust II) On August 26, 2014, the Company issued to the
MH Investment Trust, a Convertible Note in a Private Placement pursuant to Section 4(2) of the Securities Act of 1933 in which
the Company received $40,000 in gross proceeds on September 1, 2014. The instrument is in the principal amount of $40,000 and matured
on May 1, 2015. Interest only was payable at the rate of 12% per annum by the Company to the holder until maturity. The instrument
is convertible into the Company’s common stock at 60% of the volume weighted average price of the stock based upon the average
of the three lowest trading days in the 10day trading period immediately preceding such conversion, or 65 % when the trading price
exceeds $.0020 for the five days before such conversion. All proceeds received in connection with the proceeds of the financing
used by the Company as working capital. During the nine months ended March 31, 2019
and 2018 the Company recorded $600 and $536 interest on this agreement. At March 31, 2019 the note balance was $3,339
and accrued interest of $3,718 at 12%, remained due under this agreement. At June 30, 2018 the note balance was $3,333 and accrued
interest of $3,118, at 12%; remained due under this agreement. Based upon the price of the Company’s common stock on March
31, 2019 and June 30, 2018 this Note is convertible into approximately 36,022,222 and 107,516,667 pre-split shares of common stock
or 7,604 and 21,503 shares of common stock on a post-split basis, respectively. On April 10, 2010 the Company repaid $3,000 that
was accepted as payment, in full, of the Convertible Note by M.H Investment Trust II (See “Subsequent Events”) Judgement Settlement Agreement The Company entered into a “Judgment
Settlement Agreement” effective December 10, 2018 by and between John M. Fife, an individual (“Lender”), and
mPhase Technologies, Inc. The Judgment Settlement Agreement supersedes all other prior oral or written agreements between Borrower.
The agreement required a $15,000 execution payment, which we paid in December 2018; and subsequently the agreement offers three
payment options- the first two options have material settlements amounts which would be due during the Quarter ending March 31,
2019 –(short term options); Or the 3 rd The initial and revised payment schedule of
the Judgement Settlement Agreement are as follows: (a) $15,000, which amount has been paid upon
execution of this Agreement, plus (b) either (i) $265,000, provided such amount is received
by Lender on or before January 15, 2019, -(expired) as revised to (ii) $280,000, provided such amount is received
by Lender on or before February 15, 2019, (expired)) or iii) $375,000, which amount, if Borrower elects
this option, shall be payable as follows: (1) Borrower shall make a payment to Lender
in the amount of $15,000. On or before January 15, 2019, and (2) Borrower shall continue making payments
of $15,000 each month until January 15, 2020, when Borrower shall pay to Lender the entire unpaid portion of the Settlement Amount
(which would be equal to $195,000). During the nine months ended March 31, 2019,
the Company paid $45,000 applying $28,004 to principle and $16,996 to interest. During the nine months March 31, 2019 and 2018
recorded a total of $50,546 and $58,886 interest expense on the preceding forbearance and current judgement settlement agreement.
On March 31, 2019 the judgement settlement agreement, which satisfies the Fife obligation in full, totaled $890,910. The Company
has foregone the short-term option and the agreement reverted to the long option of the Judgement Settlement Agreement during the
quarter ending March 31, 2019. Under the Judgement Settlement Agreement $310,910
is included in the line item “Current Portion, liabilities, in arears,- Judgement Settlement Agreement” and $580,000
in the line item “Long term portion, liabilities, in arrears,- Judgement Settlement Agreement” in the liabilities section
of the Company’s Balance Sheet as of March 31, 2019. Should the Company satisfy this liability under
the Judgement Settlement Agreement we would realize a gain on such settlement of approximately $580,000. Conversion of Related Party and Strategic
Vendor Debts On September 24, 2018 the officers converted
$538,777 accrued wages into 5,387,770,000 pre-split shares, or 1,077,554 shares on a post-split basis, and $702,105 of notes payable
and accrued interest into 7,021,050,000 pre-split shares, or 1,404,210 shares on a post-split basis, and a director converted $186,000
of accrued fees into 1,860,000,000 pre-split shares, or 372,000 shares on a post-split basis, and $126,364 of a note and accrued
interest into 1,263,642,700 pre-split shares, or 252,729 shares on a post-split basis, of the Company’s common stock. Also,
on September 24, 2018 accounts payable to strategic vendors totaling $99,500 were converted into 995,000,000 pre-split shares,
or 199,000 shares on a post-split basis, of common stock. These conversions were for 100 % of the debt to these individuals owed
by Company on December 31, 2017, pursuant to a resolution, of the Company’s Board dated November 28, 2017, issuable when
such shares became available, at $.0001 per share on a pre-split basis, or $.50 per share on a post-split basis, Effective December 31, 2018 the officers and
a Director of the Company converted $133,010 and vendors of the Company converted $15,300 of debt of the Company outstanding on
December 31, 2018 into 2,660,200,000 and 306,000,000 pre-split shares, or 532,040 and 61,200 shares on a post-split basis, of common
stock at $.00005 per share on a pre-split basis, or $.25 per share on a post-split basis. These shares were issued as a prerequisite
to the Transition Agreement which was part of the “Change in Control Agreements” culminating in the change in the Management
of the Company. Registration of Common Stock of Related
Parties Mr. Bhatnagar agrees that not later than 90
days from the date hereof under the supervision of Mr. Ronald Durando, on behalf and at the expense of the Company, will cause
the Company to draft and file with the Securities and Exchange Commission a Registration Statement on Form S-1 registering all
of the shares of Common Stock of the Company held by the prior officers, directors, consultants and Related Parties. On April 21,
2019 the Company announced an extension of such date to not earlier than May 17, 2019 or later than June 26, 2019 (See also “Subsequent
Events”). Preferred Stock We issued one thousand (1,000) shares of the
Company’s recently created new class of Series A Preferred Stock to Mr. Bhatnagar as New President and CEO of the Company
to effectuate voting control of the Company as of January 11, 2019, pursuant to the terms of the Transition Agreement. The Series
A Preferred shares were recorded at par value, are not tradeable and have a nominal liquidation value. Common Stock Signing Shares The Company issued to Mr. Bhatnagar common
stock (“Signing Shares”) equal to 20% or 2,621,899 shares of common stock (adjusted for the reverse split described
in Note 3), of the number of shares outstanding, after giving effect for the shares reserved under the transition agreement also
executed on the Effective Date. Reserved shares Warrant agreement (s) &amp; warrant cap Mr. Bhatnagar was issued a warrant with provisions
to acquire up to 80% (the warrant cap) of the Company’s common stock upon the generation by the Company of up to $15 million
of qualified revenues Settlement and New funding share reserve(s) The Company agreed on reserve a total of 15,000,000,000
newly issued pre-split shares, or 3,000,000 shares of our common stock (adjusted for the reverse split described in Note 3) of
which 2,660,200,000 pre-split shares, or 532,040 shares of our common stock (adjusted for the reverse split described in Note 3)
were reserved for and issued concurrently for the conversion of 75% payables to officers’ and a director;(discussed below);
and 9,839,800,000 pre-split shares; or 1,967,960 shares as adjusted for the 5000 to 1 reverse split; were reserved to reduce liabilities
outstanding December 31, 2018 ( “Settlement Reserve”), and 2,500,000,000 pre-split shares; or 500,000 shares as adjusted
for the 5000 to 1 reverse split; were reserved to fund continuing operations “Funding Reserve”. 1,587,551 shares, as
adjusted for the 5000 to 1 reverse split, remained available from the initial share reserve to settle prior liabilities and 499,209,
shares as adjusted for the 5000 to 1 reverse split, remained available from the initial share reserve to fund continuing operations
as of March 31, 2019.
SETTLEMENT RESERVE FUNDING RESERVE
Shares of Common Stock Shares of Common Stock
Initial Shares to Establish Reserve 1,967,960 500,000
Shares issued concurrently to transition agreement for the conversion of 75% strategic vendors, outstanding December 31, 2018. (61,200 ) -
Shares available upon execution of The Transition Agreement-January 11, 2019 1,906,760 500,000
Shares issued subsequent to “Change in Control” to accredited investors in private placements through March 31, 2019 (319,209 ) (791 )
Shares available per Reserve on March 31, 2019 1,587,551 499,209 PRIOR LIABILITIES -SETTLEMENT RESERVE 1. 9,839,800,000 pre-split shares; or 1,967,960
shares as adjusted for the 5000 to 1 reverse split described in Note 3, of Common Stock of the Company has been reserved to settle
the Debts of the Company outstanding December 31, 2018, in the following priority; - The Judgement Settlement Agreement (formerly
-Fife forbearance agreement), JMJ Financial, Inc., MH Investment Trust, Power Up Lending Ltd, as well as other liabilities satisfactory
to the CEO of the Company and the Company; (as per Section 2 (a) of the Reserve Agreement concurrent “change in control agreements”,
dated January 11, 2019 ); OFFICER’S AND DIRECTOR -CONVERSION
SHARE RESERVE 2. 2,660,200,000 shares, or 532,040 shares
adjusted for the reverse split described in Note 3, of Common Stock of the Company were reserved for the conversion of 75% payables
to officers’ and a director outstanding December 31, 2018, (as per Section 2 (a) of the Reserve Agreement concurrent “change
in control agreements”, dated January 11, 2019 ) CONTINUING OPERATIONS SHARE RESERVE 3. 2,500,000,000 pre-split shares; or 500,000
shares as adjusted for the 5000 to 1 reverse split described in Note 3, of common stock have been reserved as per section 2 ©
to be sold at a price, not less than $.00005 per share in periodic Private Placements, (as per Section 2 (a) of the Reserve Agreement
concurrent “change in control agreements”, dated January 11, 2019). As of March 31, 2019 499,209 shares, as adjusted
for the 5000 to 1 reverse split, remain available under this reserve. FINAL ADJUSTMENT FOR LIABILITIES ELIMINATED
IN SETTLEMENT RESERVE To the extent Company does not eliminate the
above-mentioned liabilities by July 11, 2019, or the cost to do so requires more than the funding provided the Warrant Cap pertaining
to Warrants to be issued to Mr. Bhatnagar shall be increased by that number of shares at a pre-split price of $.00005, or $.25
adjusted for the split, which equals the amount of remaining liability.</t>
  </si>
  <si>
    <t>Commitments</t>
  </si>
  <si>
    <t>Commitments and Contingencies Disclosure [Abstract]</t>
  </si>
  <si>
    <t>4. COMMITMENTS Judgement
Settlement Agreement The Company entered into a “Judgment
Settlement Agreement” to satisfy in full the Forbearance Agreement with Fife discussed above, effective December 10, 2018,
by and between John M. Fife, an individual (“Lender”), and mPhase Technologies, Inc; The Company plans to satisfy this
agreement in full by completing payments to Mr. Fife of $15,000 per month through January 15, 2020 plus a balloon payment of $195,000
on such date. As of the date hereof, the Company has made $45,000 in payments, of which $28,004 was applied to principal and $16,906
has been applied to interest. The Company has reverted to the long term-obligation and is required to the amounts set-forth above. Contracts
and Commitments Executed Pursuant to the Transition Agreement: In the transaction whereby, Mr. Bhatnagar acquired
control of the Company on January 11, 2019, the Company entered into material commitments including; -Significant Terms of Contracts and Commitments
Pursuant to the Transition Agreement: Employment Agreement Under the terms of the Employment
Agreement, Mr. Bhatnagar will receive a base salary of $275,000 per annum for a period of five (5) years. As initial compensation,
Mr. Bhatnagar received restricted shares of Common Stock (“Signing Shares”), in January 2019, of the Company equal
to 13,109,494,031 pre-split Shares or approximately 20%, of the number of pre-split shares or 2,621,899 shares of common stock
(adjusted for the reverse split described in Note 3) of our Common Stock outstanding, (after giving effect to the shares reserved
under the agreements), on January 11, 2011. Warrant (s) and Warrant
C–p - Earned Warrants - Accelerated Warrants
a. - The Company completes a stock or asset purchase of Scepter Commodities LLC or
b. - a stock or asset purchase of any other entity, either of which, in the aggregate, together with prior revenue increases achieved by the Company, shall result in the consolidated revenues of the Company being not less than $15,000,000 or
c. - grows a similar business organically in mPhase to include contracts generating revenues in excess of $15,000,000 or
d. - The Company meets the listing requirement of either the NYSE or NASDAQ. Board and Managements Transition Period
Operational Guidelines: The Transition Agreement provides for changes
in the Board of Directors of the Company and the authorization of a new class of Preferred Stock. Bhatnagar was issued one thousand
(1,000) shares of the Company’s recently created new class of Series A Preferred Stock to effectuate voting control of the
Company on January 11, 2019. The Company agreed to finalize undertakings
already in process to extinguish specific debts and settle or reduce other liabilities outstanding on December 31, 2018, within
six (6) months. The result of our settlements, when finalized, will be evaluated and to the extent that a portion of the liabilities
have not been satisfied by the Company Mr. Bhatnagar will be entitled to additional warrants to purchase stock in the Company. Purchase Commitment Subsequent to March 31, 2019 the Company committed
to acquire the rights, software and code to the technology platform which is expected be utilized by the Travel Buddhi division
in India, for $115,000 and is expected to be put into use during the quarter ending June 30, 2019</t>
  </si>
  <si>
    <t>Contingencies</t>
  </si>
  <si>
    <t>5. CONTINGENCIES The Company had been in litigation with John
Fife with respect to a Convertible Note originally issued on September 13, 2011 in the principal amount of $557,000. Fife sought
damages on a Motion for Summary Judgment in an amount in excess of $1,300,000 and attorney’s fees. On December 15, 2014 the
federal district court in the North East District of Illinois found in favor of Fife on a motion for Summary Judgment. The Company
had entered into a Forbearance Agreement with Fife as a result of negotiations to settle such Judgment. The convertible provisions
with respect to the Debt of Mr. Fife are no longer in effect and no shares of our common stock are eligible to be converted. Judgement
Settlement Agreement The Company entered into a “Judgment
Settlement Agreement” to satisfy, in full, the Forbearance Agreement with Mr. Fife discussed above, effective December 10,
2018, by and between John M. Fife, an individual (“Lender”), and mPhase Technologies, Inc. The Agreement supersedes
all other prior oral or written agreements between the Company and Mr. Fife. The Company has reverted to the long term option under
this Agreement, as revised, in full, by paying Mr. Fife the gross payments of $15,000 per month, which commenced in December 2018,
and continue each month thereafter from January 2019 through December 2019 with a lump sum balloon payment of $195,000 due in January
2020. Through March 31, 2019 the Company has made payments of $45,000 towards this Agreement. The “Current Portion, liabilities
in arears- Judgement Settlement Agreement” is $310,910 and $580,000 is included on the line item “Long term portion,
liabilities in arears- Judgement Settlement Agreement” in the liabilities section of the Company’s Balance Sheet as
of March 31, 2019. Should the Company satisfy this Fife liability
as described above of the Judgement Settlement Agreement we would realize a gain on such settlement of approximately $580,000 (see
also note 3). Amounts
Contingent upon Certain Terms of Change in Control Agreements Effective January 11, 2019 To the extent Company does not eliminate the
certain liabilities within six months of the effective Date, the Warrant Cap for warrants issued to Mr. Bhatnagar shall increase
be increased by such number of shares at a pre-split price of $.00005, or $.25 on a post-split basis, equal to the amount of the
remaining liability. The Change in Control Agreements, effective
January 11, 2019, also have certain provisions that may accelerate the warrant “earn out” formula contained in the
Transition Agreement.</t>
  </si>
  <si>
    <t>Fair Value Measurements</t>
  </si>
  <si>
    <t>Fair Value Disclosures [Abstract]</t>
  </si>
  <si>
    <t>6. FAIR VALUE MEASUREMENTS Effective July 1, 2008, we adopted Accounting
Standards Codification (“ASC”) 820-10-20, Fair Value Measurement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Some of the Company’s financial
instruments are not measured at fair value on a recurring basis but are recorded at amounts that approximate fair value due to
their liquid or short-term nature, such as cash and cash equivalents, receivables and payables. At March 31, 2019, the carrying value
of the notes payable and accrued interest for convertible agreements, the Judgement Settlement Agreement and officers’ notes
was approximately $1,195,000, of which $580,000 would be extinguished resulting in gain on debt extinguishments if the Company
completes the Judgement Settlement agreement on its currently revised terms. The JMJ convertible notes, which were originally
due at various times through December 31, 2012, are accruing at a revised interest rate of 8%. Refer to Note 3 of these unaudited
condensed consolidated financial statements for more information about the Company’s notes payable as of March 31, 2019.</t>
  </si>
  <si>
    <t>Related Party Transactions</t>
  </si>
  <si>
    <t>Related Party Transactions [Abstract]</t>
  </si>
  <si>
    <t>7. RELATED PARTY TRANSACTIONS MICROPHASE CORPORATION The Company previously leased
office space from Microphase at its Norwalk location and Microphase had also provided certain research and
development services and shares administrative personnel from time to time, all through December 31, 2015. As of March 31,
2019, the Company owed $32,545 to Microphase. DIRECTOR Mr. Biderman, an outside Director, received
1,000,000,000 pre-split shares, or 200,000 shares (adjusted for the reverse split described in Note3), of common stock which were valued
at $100,000 and the liability for this award was included in accrued expenses at June 30, 2018, pursuant to a resolution
of the Company’s Board dated November 28, 2017, that such shares would be awarded when enough authorized shares became available. In September of 2018, Mr. Biderman,
an outside Director’s affiliated firms of Palladium Capital Advisors and Eagle Strategic Advisers converted $186,000 of accrued
fees into 1,860,000,000 pre-split shares, or 372,000 shares (adjusted for the reverse split described in Note3), and $126,364
of a note and accrued interest into pre-split 1,263,642,700 shares, or 252,729 shares (adjusted for the reverse split described
in Note3), of common stock of the Company. Effective December 31, 2018, this director converted $4,369 of this note into 87,375,000
pre-split shares, or 17,475 shares (adjusted for the reverse split described in Note3), of common stock. As of March 31, 2019,
$1,478 remained outstanding. Effective October 1, 2018 the Company
reversed to additional paid in capital $7,500 of accrued finders’ fees waved by Eagle Strategic Advisers and no amount of
fees remain accrued to this Director’s affiliated firm. During the nine months ended March 31,
2019 and 2018 the Company recorded $1,931 and $5,921 of accrued interest on this loan. TRANSACTIONS WITH OFFICERS Officers of the Company have made working
capital loans to the Company from time to time. These loans, together with accrued interest at 6% totaled $53,712 and $777,712
at March 31, 2019 and June 30, 2018, respectively. The Company recorded $38,545 and $3,724 for interest on these loans during the
nine months ended March 31, 2019 and 2018, respectively. Through December 31, 2018 the Company
officers had not recorded salaries since April 2017. During the nine months ended March 31, 2019 the three Officers
of the Company received 4,000,000,000 pre-split shares, or 800,000 shares (adjusted for the reverse split described in Note3), of
common stock which were valued at $400,000 and the liability for this award was included in accrued expenses
at June 30, 2018, pursuant to a resolution of the Company’s Board dated November 28, 2017 that such shares were issuable
when sufficient authorized shares became available. In September 2018, the officers of the
Company converted $538,777 accrued wages into 5,387,770,000 pre-split shares, or 1,077,554 shares (adjusted for the reverse split
described in Note3), and $702,105 of notes payable and accrued interest into 7,021,050,000 pre-split shares, or 1,404,210
shares (adjusted for the reverse split described in Note3), of the Company’s common stock. Effective December 31, 2018, the officers
of the Company converted $128,641 of notes payable and accrued interest into 2,572,825,000 shares, or 514,565 shares (adjusted
for the reverse split described in Note3), of the Company’s common stock. During the three-month period ending
March 31, 2019 Officers of the Company did not convert and debt owed by the Company into shares of common stock. During the three-month and nine-month
periods ended March 31, 2019, the Company charge to expense and included in accrued expenses at March 31, 2019, $5,000 in fees
to Mr. Smiley as the Company’s General Counsel and Chief Financial Officer. During the three and nine months ended
March 2019, the Company charge to expense $1,310,449, based upon the closing price of the Company’s common stock on January
11, 2019, for the issuance of 2,620,899 post-split shares of common stock in connection with his employment contract, as discussed
Note 3. During the three-month and nine-month
periods ended March 31, 2019 the Company charge to expense and included in accrued expenses at March 31, 2019, $61,111 and $4,938
of compensation expense and related fringe costs for amounts due under the employment contract to Mr. Bhatnagar as our President,
as well as $3,571 for facility use and support costs at our Maryland office, to Verus International, Inc. (ticker symbol “VRUS”)
a publicly-held company, for which Mr. Bhatnagar is also the President and CEO.</t>
  </si>
  <si>
    <t>Subsequent Events</t>
  </si>
  <si>
    <t>Subsequent Events [Abstract]</t>
  </si>
  <si>
    <t>8. SUBSEQUENT EVENTS 1. On April 10, 2019 the Company filed a preliminary
Schedule 14C information statement with the SEC in connection with a 5000/1 reverse split of its common stock that had been approved
by our Board of Directors in March of 2019. The Company under New Jersey law is reducing its authorized shares of common stock
to 25 million shares from the previously authorized 125,000,000,000 shares. 2. On April 10, 2010 the Company repaid $3,000
that was accepted as payment, in full, of the Convertible Note which had been held by M.H Investment Trust II, or Arrangement #3,
further discussed in Note3. 3. On April 22, 2019 we extended the obligations
of Company and the CEO to register shares of our Common Stock on a Registration Statement on Form S-1, which at a minimum include
shares held by Prior Management and Strategic Vendors referred to as “Related Parties” as outlined in Section 1(d)
of the transition agreement of January 11, 2019. The revised time to file a Registration Statement with the SEC was amended in
order to include certain participants in an ongoing private placement of its stock pursuant to Section 4(a)(2) of the Securities
Act of 1933. The Company now expects to file such Registration Statement not later than June 26, 2019. 4. AIRobotica is focused on artificial technology
and machine learning. AIRobotica has material executed contracts with significant third parties which we expect to begin to performance
on during our 4 th In addition to third-party contracts, the implementation
of this new division will support the commercialization of existing and future mPhase technology. The division’s goal is
to expand its core team to encompass a wide range of applications, creating a one-stop shop for custom solutions in AI/ MI, robotic
process automation (RPA), AI/ML solutions for SAP and Enterprise Resource Planning (ERP). One of the company’s initial commercial
technologies is a Chatbot that can mimic human interaction as the front-end of customer service applications, but this is just
the first in a long-term plan to develop technologies targeting multiple industries. 5. From
July 1, 2018 through May 13, 2019 the Company completed and announced the closing of a Private Placement of shares of its common
stock at $.00005 per share (pre-split), or $.25 on a post-split basis as adjusted for the reverse split described in Note3, raising
gross proceeds of $115,000. The Private Placement was executed pursuant to Section 4(a)(2) of the Securities Act of 1933, as amended,
and the proceeds will be used by the Company for working capital and corporate acquisitions. 6. Subsequent to March 31, 2019 and through
the date of this filing, Mr. Durando loaned the Company approximately $5,200 to provide general working capital purposes,
under the terms of previous agreements for officers’ loans. Separately Messrs. Durando and Bhatnagar each loaned the
Company $25,000, providing an additional $50,000 for general working capital purposes, under the terms of new notes, which generally
provide for 6% interest and short-term repayment. 7. Subsequent to March 31, 2019 the Company
committed to acquire the rights, software and code to the technology platform which is expected be utilized by the Travel Buddhi
division in India, for $115,000 and is expected to be put into use during the quarter ending June 30, 2019. Amortization is expected
to be computed using the straight-line method over the estimated useful life of the asset.</t>
  </si>
  <si>
    <t>Basis of Presentation and Summary of Significant Accounting Policies (Policies)</t>
  </si>
  <si>
    <t>Nature of Operations</t>
  </si>
  <si>
    <t>NATURE OF OPERATIONS EXPLANATORY NOTE The financial statements contained herein
have been adjusted to reflect a 5000/1 reverse split of the Common Stock of the Company effective on May 20, 2019. mPhase Technologies, Inc. (the “Company”
or “We”) was organized on October 2, 1996. Since 2007 the Company has been in the business of developing new products
through the science of nanotechnology and micro-fluid dynamics. The Company has made significant progress in developing a reserve
battery with an unlimited shelf life prior to initial activation. Our patent portfolio consists of intellectual property covering
the “smart surfaces” that liquids in droplets can be suspended upon and collapse upon initial activation by either
an electrical impulse or a g force. The Company intends to develop other potential products such as a drug delivery system using
such scientific disciplines to monetize its patent portfolio. On January 4, 2019, the Company filed an Amendment
to its Certificate of Incorporation in the State of New Jersey, pursuant to approval by its Board of Directors, to increase its
authorized shares of common stock from 72 billion shares to 125 billion shares of no-par stock. In addition, the Company in such
Amendment created a new class of 1000 shares of a Series A super voting preferred Stock On January 11, 2019, the Company underwent
a major change in management and focus to restructure its business. The Company intends to broaden and diversify its existing lines
of business. The Company will implement its revised plan of operations either directly or through wholly-owned subsidiaries. Such
restructuring will include a combination of raising additional capital to improve our balance sheet and aggressive pursuit of mergers
and acquisitions. On January 11, 2019, the Company, Prior Management
and Mr. Anshu Bhatnagar executed contracts including a transition agreement (the “Transition Agreement”) under which
the Company’s prior management was largely replaced. Mr. Bhatnagar is also the President and CEO of Verus International,
Inc. (ticker symbol “VRUS”) a publicly-held company. Messrs. Dotoli, and Smiley each resigned as
Directors and Officers of the Company, Mr. Biderman and Mr. Lawrence resigned as outside Directors. Mr. Bhatnagar became a Director,
and new President and CEO, and acquired control of the Company. Mr. Durando remained as a Director of the Company through March
15, 2019 at which time he resigned. Mr. Smiley was reappointed on January 28, 2018, as our Chief Financial Officer. It is expected
that Mr. Smiley will hold the foregoing position on an interim basis to provide continuity during the Transition period. The Transition Agreement provides for our new
management to evaluate, formulate and implement a revised plan of operation. The Company is implementing undertakings, initiated
by outgoing management, to extinguish certain debts and settle or reduce other liabilities outstanding on December 31, 2018, within
six (6) months of January 11, 2019. (See Notes 4 and 5) On February 4, 2019 the Company announced the
formation of mPhase Technologies India, Pvt,Ltd to focus on software and technology development for new and existing projects. On February 6, 2019 the Company announced that
it has commenced discussions with a global pharmaceutical company to explore the use of mPhase “Smart Surface” technology
for transdermal drug delivery. mPhase’s current technology uses electronic or other external stimulus to dispense an unattended,
predetermined quantity of drug or medical agent through a smart surface membrane. On February 19, 2019 the Company announced
that it will assemble a team in India of highly qualified software and technology experts in the fields of artificial intelligence
and machine learning to work as part of its newly formed India division. On March 7, 2019 the Company announced the
acquisition of Travel Buddhi a software platform to enhance travel via ultra-customization tools that tailor a planned trip in
ways not previously available. The Company is moving in a new strategic direction
of modification and modernization of its existing technology to make it “smart” and “connected as part of the
internet of things On April 22, 2019 (see also “Subsequent
Events”) the Company filed a Definitive Schedule 14C information statement with the SEC in connection with a 5000/1 reverse
split of its common stock. The Company under New Jersey law is reducing its authorized shares of common stock to 25 million shares
from the currently authorized 125,000,000,000 shares. The purpose of the Reverse Split is as follows: Raise our stock price to more attractive
levels: A higher stock price would return our share
price to a price level typical of share prices of other widely owned public companies. The Board of Directors believes that a higher
share price of the Company’s common stock may meet investment guidelines for certain institutional investors and investment
funds. Reduce transaction costs to our shareowners: Our shareowners may benefit from relatively
lower trading costs for a higher priced stock. We believe many investors pay commissions when they buy or sell the Company’s
common stock based upon the number of shares traded. Because of our relatively low stock price, investors are required to pay more
commissions to trade a fixed dollar amount than they would have to pay if our stock price was higher. In addition, shareowners
owning very few shares may not have an economic way to sell their shares. If these shareowners are left with only fractional shares
as a result of a reverse stock split, their interests can be liquidated without transaction costs, as we would absorb those costs. Allow Shareholders to Deposit with their
Broker newly issued shares of the Company’s common stock Brokers and their Clearing Agents are not currently
accepting deposits of newly issued shares of sub-penny stocks. Very few brokers will accept such deposits of a stock with a price
less than $1.00 per share. This inhibits the ability of the Company to raise additional capital through sales of its common stock
since investors face the uncertainty of when and if the share price of the Company’s common stock will become eligible for
deposit and sale. The reverse split became effective on May
20, 2019.</t>
  </si>
  <si>
    <t>Basis of Presentation</t>
  </si>
  <si>
    <t>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the information and
footnotes required by generally accepted accounting principles for complete financial statements. In the opinion of management,
all adjustments (normal and recurring in nature) considered necessary for a fair presentation have been included. Operating results
for the nine months ended ending March 31, 2019 are not necessarily indicative of the results that may be expected for a full
fiscal year. The accompanying unaudited condensed consolidated financial statements should be read in conjunction with the consolidated
financial statements and footnotes thereto included in the Company’s Annual Report on Form 10-K, as amended, for the year
ended June 30, 2018.</t>
  </si>
  <si>
    <t>Going Concern</t>
  </si>
  <si>
    <t>GOING CONCERN The Company’s unaudited condensed
consolidated financial statements have been prepared on a going concern basis, which contemplates the realization of assets and
satisfaction of liabilities in the normal course of business. Through March
31, 2019, the Company had incurred (a) cumulative losses totaling ($213,374,998) and (b) a stockholders’ deficit of ($1,793,593).
At March 31, 2019, the Company had $25,334 of cash to fund short-term working capital requirements and cash used in operating activities
was ($149,371) for the nine months ended March 31, 2019.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including recently amended settlement agreements, (2) continue its plan to align partners or other third
parties to underwrite any research and development efforts needed to exploit our existing technological capabilities, or develop
new products and (3) allow the successful wide scale development, deployment and marketing of its smart surface products, or any
newly developed, acquired or otherwise obtained product or service line of business. There can be no assurance the necessary debt
or equity financing will be available, or if so, on terms acceptable to the Company.</t>
  </si>
  <si>
    <t>Reclassifications</t>
  </si>
  <si>
    <t>RECLASSIFICATIONS Certain reclassifications have been made in
the prior period consolidated financial statements to conform to the current period presentation. The Company reclassified accrued
fees of $5,000 to Eagle Advisors to a source of funds from financing activities previously included as a source of funds in operating
activities in the Statement of Cash Flows in 2018. The reclassified financial statement items had no effect on Net Income (Loss)
for the Quarter, Total Stockholders’ Deficit or Total Assets for the three or nine months ended March 31, 2018.</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based compensation and changes in and the ending fair value of derivative liability. Actual
results could differ from those estimates.</t>
  </si>
  <si>
    <t>Loss Per Common Share, Basic and Diluted</t>
  </si>
  <si>
    <t>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or options to
purchase shares of its common stock outstanding at March 31, 2019. At March 31, 2019 the Company has convertible
securities held by third parties that are immediately convertible into 17,078 shares of common stock. In addition, the Company
has convertible notes plus accrued interest thereon held by officers and a Director of the Company, subject to availability from
the settlement reserve, convertible into approximately 291,012 shares of common stock, immediately. There are an estimated 39,313,000
total shares on a post-split basis issuable under the warrant that are attainable under the agreement with Mr. Anshu Bhatnagar
as of March 31, 2019. The following table illustrates debts convertible
into shares of the Company’s Common Stock at March 31, 2019:
March 31, 2019
(Unaudited)
Shares Convertible
Note Principle Accrued Interest Total immediately conditionally available
Arrangement #1 - JMJ Financial, Inc $ 109,000 $ 80,472 $ 189,472 9,474 -
Arrangement #3 - MH Investment trust II 3,333 3,718 6,844 (iii) 7,604 -
Total Liabilities, in arrears, with convertible features 112,333 84,190 192,577 17,078 -
Judgement Settlement Agreement 890,910 - 890,910 (i) -
Notes Payable- Officers 71,275 - 71,275 (ii) - 285,100
Notes Payable- Director 1,478 - 1,478 (ii) - 5,912
Total $ 1,075,996 $ 84,190 $ 1,156,240 17,078 291,012 (i) The Judgement Settlement Agreement with
Mr. Fife, effective December 10, 2018 has no features whereby the debt is convertible into our common stock on March 31, 2019.
(SEE NOTE 3 - Judgement Settlement Agreement) (ii) Conditionally convertible if available
under “Settlements Reserve”, through July 11, 2019. (SEE NOTE 3 - Reserved Shares) (iii) Arrangement #3 - MH Investment trust
II was settled in full on April 10, 2019</t>
  </si>
  <si>
    <t>Discontinued Operations</t>
  </si>
  <si>
    <t xml:space="preserve">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8 and 2019. The Assets and Liabilities associated with
discontinued operations included in our Consolidated Balance Sheet were as follows:
March 31, 2019 June 30, 2018
(Unaudited)
Total Discontinued Continuing Total Continuing
ASSETS
CURRENT ASSETS
Cash $ 25,344 - 25,344 $ 261 - 261
Prepaid expenses 3,686 - 3,686 - - -
TOTAL CURRENT ASSETS 29,030 - 29,030 261 261
Other assets 800 - 800 800 - 800
TOTAL OTHER ASSETS 800 - 800 800 - 800
TOTAL ASSETS $ 29,830 - 29,830 $ 1,061 - 1,061
LIABILITIES AND STOCKHOLDERS’ DEFICIT
CURRENT LIABILITIES
Accounts payable $ 445,189 85,476 359,713 $ 545,564 124,508 421,056
Accrued expenses 235,864 - 235,864 1,273,569 142,195 1,131,374
Due to related parties 32,545 - 32,545 226,045 - 226,045
Notes payable, Officers’ 53,712 - 53,712 777,912 - 777,912
Notes payable, Director and Investor 4,478 - 4,478 133,274 - 133,274
Note Payable, Finance Company 48,392 48,392 - 39,468 39,468 -
Current Portion, Liabilities, in arrears, with convertible features 112,333 - 112,333 997,698 - 997,698
Current Portion, Judgement Settlement Agreement (Notes 3 and 5) 310,910 - 310,910 - - -
TOTAL CURRENT LIABILITIES 1,243,423 133,868 1,109,555 3,993,530 306,171 3,687,359
Long term portion, Convertible debenture (under settlement agreement-Note 5) 580,000 - 580,000 - - -
TOTAL LIABILITIES $ 1,823,423 133,868 1,689,555 $ 3,993,530 306,171 3,687,359 Revenue and Expense Recognition for Discontinued
Operations The Company had recognized
revenue on its JUMP products when the products were shipped, and title passed to the customer. The results of discontinued operations include
only specifically identified in the three-month and nine-month periods ended March 31, 2019 and both specifically identified and
allocated common overhead expenses in the period ended March 31, 2018. The
expenses and items of other income associated with discontinued operations included in our QUARTERLY condensed Consolidated Statements
of operations were as follows:
For the Three Months Ended
March 31, 2019 March 31, 2018
Discontinued Discontinued
REVENUES $ - $ -
COSTS AND EXPENSES
Selling and Marketing - 157
General and administrative - 8,045
Depreciation and amortization - -
TOTAL COSTS AND EXPENSES - 8,202
OPERATING LOSS - (8,202 )
OTHER INCOME (EXPENSE)
Interest (Expense) (3,805 ) (10,539 )
Gain on debt extinguishments - -
TOTAL OTHER INCOME (EXPENSE) $ (3,805 ) $ (10,539 )
Loss from Discontinued Operations $ (3,805 ) $ (18,741 ) 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March 31, 2019,
the book value of such assets, or $214,383, has been fully amortized. Share-Based Payments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SEE NOTE 3 and 5 ‘Warrant(s)” and “Stock Based Compensation”) The
expenses and items of other income associated with discontinued operations included in our NINE-MONTH CONDENSED Consolidated Statements
of operations were as follows:
For the Nine Months Ended
March 31, 2019 March 31, 2018
Discontinued Discontinued
REVENUES $ - $ -
COSTS AND EXPENSES
Selling and Marketing - 2,251
General and administrative - 16,920
Depreciation and amortization - -
TOTAL COSTS AND EXPENSES - 19,171
OPERATING LOSS - (19,171 )
OTHER INCOME (EXPENSE)
Interest (Expense) (27,245 ) (31,057 )
Gain on debt extinguishments 12,532 257,475
TOTAL OTHER INCOME (EXPENSE) (14,713 ) $ 226,418
Income (Loss) from Discontinued Operations $ (14,713 ) $ 207,247 </t>
  </si>
  <si>
    <t>Recently Issued Accounting Pronouncements</t>
  </si>
  <si>
    <t>Recently Issued Accounting Pronouncements In May 2014, the FASB issued ASU No. 2014-09,
Revenue from Contracts with Customers (Topic 606). ASU 2014-09 establishes a single comprehensive model for entities to use in
accounting for revenue arising from outside contracts with customers and supersedes most of the existing revenue recognition guidance
and notes that lease contracts with customers are a scope exception. ASU 2014-09 requires an entity to recognize revenue when it
transfers promised goods or services to customers in an amount that reflects the consideration to which an entity expects to be
entitled in exchange for those goods or services and also requires certain additional disclosures. On August 12, 2015, the FASB
issued ASU 2015-14 to defer the effective date of ASU 2014-09. Public business entities may elect to adopt the amendments as of
the original effective date however, adoption is required for annual reporting periods beginning after December 15, 2017. The Company
will implement this pronouncement on July 1, 2019. In January 2016, the FASB issued ASU-2016-01,
Financial Instruments- Overall (Subtopic 825-10) Recognition and Measurement of Financial Assets and Financial Liability Letters.
The Company is currently assessing the impact of the guidance on our financial statements and notes to our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abbreviated financial statements.</t>
  </si>
  <si>
    <t>Basis of Presentation and Summary of Significant Accounting Policies (Tables)</t>
  </si>
  <si>
    <t>Schedule of Illustrates Debts Convertible into Shares</t>
  </si>
  <si>
    <t>The following table illustrates debts
convertible into shares of the Company’s Common Stock at March 31, 2019:
March 31, 2019
(Unaudited)
Shares Convertible
Note Principle Accrued Interest Total immediately conditionally available
Arrangement #1 - JMJ Financial, Inc $ 109,000 $ 80,472 $ 189,472 9,474 -
Arrangement #3 - MH Investment trust II 3,333 3,718 6,844 (iii) 7,604 -
Total Liabilities, in arrears, with convertible features 112,333 84,190 192,577 17,078 -
Judgement Settlement Agreement 890,910 - 890,910 (i) -
Notes Payable- Officers 71,275 - 71,275 (ii) - 285,100
Notes Payable- Director 1,478 - 1,478 (ii) - 5,912
Total $ 1,075,996 $ 84,190 $ 1,156,240 17,078 291,012 (i) The Judgement Settlement Agreement
with Mr. Fife, effective December 10, 2018 has no features whereby the debt is convertible into our common stock on March 31, 2019. (SEE
NOTE 3 - Judgement Settlement Agreement) (ii) Conditionally convertible if available
under “Settlements Reserve”, through July 11, 2019. (SEE NOTE 3 - Reserved Shares) (iii) Arrangement #3 - MH Investment
trust II was settled in full on April 10, 2019</t>
  </si>
  <si>
    <t>Schedule of Discontinued Operations</t>
  </si>
  <si>
    <t xml:space="preserve">The Assets and Liabilities associated
with discontinued operations included in our Consolidated Balance Sheet were as follows:
March 31, 2019 June 30, 2018
(Unaudited)
Total Discontinued Continuing Total Continuing
ASSETS
CURRENT ASSETS
Cash $ 25,344 - 25,344 $ 261 - 261
Prepaid expenses 3,686 - 3,686 - - -
TOTAL CURRENT ASSETS 29,030 - 29,030 261 261
Other assets 800 - 800 800 - 800
TOTAL OTHER ASSETS 800 - 800 800 - 800
TOTAL ASSETS $ 29,830 - 29,830 $ 1,061 - 1,061
LIABILITIES AND STOCKHOLDERS’ DEFICIT
CURRENT LIABILITIES
Accounts payable $ 445,189 85,476 359,713 $ 545,564 124,508 421,056
Accrued expenses 235,864 - 235,864 1,273,569 142,195 1,131,374
Due to related parties 32,545 - 32,545 226,045 - 226,045
Notes payable, Officers’ 53,712 - 53,712 777,912 - 777,912
Notes payable, Director and Investor 4,478 - 4,478 133,274 - 133,274
Note Payable, Finance Company 48,392 48,392 - 39,468 39,468 -
Current Portion, Liabilities, in arrears, with convertible features 112,333 - 112,333 997,698 - 997,698
Current Portion, Judgement Settlement Agreement (Notes 3 and 5) 310,910 - 310,910 - - -
TOTAL CURRENT LIABILITIES 1,243,423 133,868 1,109,555 3,993,530 306,171 3,687,359
Long term portion, Convertible debenture (under settlement agreement-Note 5) 580,000 - 580,000 - - -
TOTAL LIABILITIES $ 1,823,423 133,868 1,689,555 $ 3,993,530 306,171 3,687,359 The
expenses and items of other income associated with discontinued operations included in our QUARTERLY condensed Consolidated Statements
of operations were as follows:
For the Three Months Ended
March 31, 2019 March 31, 2018
Discontinued Discontinued
REVENUES $ - $ -
COSTS AND EXPENSES
Selling and Marketing - 157
General and administrative - 8,045
Depreciation and amortization - -
TOTAL COSTS AND EXPENSES - 8,202
OPERATING LOSS - (8,202 )
OTHER INCOME (EXPENSE)
Interest (Expense) (3,805 ) (10,539 )
Gain on debt extinguishments - -
TOTAL OTHER INCOME (EXPENSE) $ (3,805 ) $ (10,539 )
Loss from Discontinued Operations $ (3,805 ) $ (18,741 ) The
expenses and items of other income associated with discontinued operations included in our NINE-MONTH CONDENSED Consolidated Statements
of operations were as follows:
For the Nine Months Ended
March 31, 2019 March 31, 2018
Discontinued Discontinued
REVENUES $ - $ -
COSTS AND EXPENSES
Selling and Marketing - 2,251
General and administrative - 16,920
Depreciation and amortization - -
TOTAL COSTS AND EXPENSES - 19,171
OPERATING LOSS - (19,171 )
OTHER INCOME (EXPENSE)
Interest (Expense) (27,245 ) (31,057 )
Gain on debt extinguishments 12,532 257,475
TOTAL OTHER INCOME (EXPENSE) (14,713 ) $ 226,418
Income (Loss) from Discontinued Operations $ (14,713 ) $ 207,247 </t>
  </si>
  <si>
    <t>Supplemental Cash Flow Information (Tables)</t>
  </si>
  <si>
    <t>Schedule of Supplemental Cash Flow Information</t>
  </si>
  <si>
    <t xml:space="preserve">Statement of Operation Information:
Interest paid (net interest income) $ 21,393 $ 2,364
Non-Cash Investing and Financing Activities:
Conversion of accrued wages Officers’ into 1,077,554 post-split shares of common stock $ 538,777 $ -
Conversion of Officers’ loans and accrued interest thereon into 1,918,775 post-split shares of common stock $ 830,746 $ -
Conversion of accrued fees to a Director into 372,000 post-split shares of common stock $ 186,000 $ -
Conversion of loans and accrued interest thereon into 270,204 post-split shares of common stock $ 130,733 $ -
Conversion of accounts payable to strategic vendors into 260,200 post-split shares of common stock $ 114,800 $ -
Conversion of accrued stock award’ into 1,150,000 post-split shares of common stock $ 575,000 $ - </t>
  </si>
  <si>
    <t>Equity Transactions, Notes Payable and Convertible Debt (Tables)</t>
  </si>
  <si>
    <t>Summary of Calculation of Fair Value of Awards Using Black-Scholes Option-Pricing Model</t>
  </si>
  <si>
    <t>The calculation of the fair value of the awards
using the Black - Scholes option-pricing model is affected by the Company’s stock price on the date of grant as well as assumptions
regarding the following:
Three months ended March 31,
2019
Expected volatility 544 %
Expected term 5 Years
Risk-free interest rate 2% - 2.4 %
Forfeiture Rate 0.00 %
Expected dividend yield 0.00 %</t>
  </si>
  <si>
    <t>Schedule of Liabilities, in Arrears, with Current or Past Convertible Features</t>
  </si>
  <si>
    <t xml:space="preserve">The following table summarizes Liabilities,
in arrears, with current or past convertible features:
March 31, 2019 June 30, 2018
Arrangement #1 – JMJ Financial, Inc $ 109,000 $ 109,000
Arrangement #2 – St. George Investments/Fife Forbearance Obligation - 885,365
Arrangement #3 – MH Investment trust II 3,333 3,333
Total Liabilities, in arrears, with convertible features 112,333 997,698
Liabilities, in arrears, -Judgement Settlement Agreement (Formerly Fife Forbearance Obligation) 890,910 -
Total Liabilities, in arrears, with convertible features (or formerly convertible) $ 1,003,243 $ 997,698
Liabilities, in arrears, -short term portion $ 423,243 $ 997,698
Long Term Portion, Liabilities, in arrears, -Judgement Settlement Agreement $ 580,000 $ - </t>
  </si>
  <si>
    <t>Schedule of Settlement &amp; New Funding Share Reserve</t>
  </si>
  <si>
    <t xml:space="preserve">SETTLEMENT RESERVE FUNDING RESERVE
Shares of Common Stock Shares of Common Stock
Initial Shares to Establish Reserve 1,967,960 500,000
Shares issued concurrently to transition agreement for the conversion of 75% strategic vendors, outstanding December 31, 2018. (61,200 ) -
Shares available upon execution of The Transition Agreement-January 11, 2019 1,906,760 500,000
Shares issued subsequent to “Change in Control” to accredited investors in private placements through March 31, 2019 (319,209 ) (791 )
Shares available per Reserve on March 31, 2019 1,587,551 499,209 </t>
  </si>
  <si>
    <t>Basis of Presentation and Summary of Significant Accounting Policies (Details Narrative) - USD ($)</t>
  </si>
  <si>
    <t>Dec. 31, 2018</t>
  </si>
  <si>
    <t>Jan. 04, 2019</t>
  </si>
  <si>
    <t>Jun. 30, 2017</t>
  </si>
  <si>
    <t>Share issued price per shares</t>
  </si>
  <si>
    <t>Cumulative losses</t>
  </si>
  <si>
    <t>Stockholders' deficit</t>
  </si>
  <si>
    <t>Cash used in operating activities</t>
  </si>
  <si>
    <t>Accrued fees</t>
  </si>
  <si>
    <t>Estimated useful life of assets</t>
  </si>
  <si>
    <t>5 years</t>
  </si>
  <si>
    <t>Patents and licenses expenses</t>
  </si>
  <si>
    <t>Estimated useful life</t>
  </si>
  <si>
    <t>April 22, 2019 [Member]</t>
  </si>
  <si>
    <t xml:space="preserve">5000/1 reverse split of its common stock. </t>
  </si>
  <si>
    <t>Minimum [Member] | April 22, 2019 [Member]</t>
  </si>
  <si>
    <t>Maximum [Member]</t>
  </si>
  <si>
    <t>Maximum [Member] | April 22, 2019 [Member]</t>
  </si>
  <si>
    <t>Board of Directors [Member] | Series A Super Voting Preferred Stock [Member]</t>
  </si>
  <si>
    <t>Board of Directors [Member] | Minimum [Member]</t>
  </si>
  <si>
    <t>Board of Directors [Member] | Maximum [Member]</t>
  </si>
  <si>
    <t>Third Party [Member]</t>
  </si>
  <si>
    <t>Debt conversion, description</t>
  </si>
  <si>
    <t>The Company has convertible securities held by third parties that are immediately convertible into 17,078 shares of common stock. In addition, the Company has convertible notes plus accrued interest thereon held by officers and a Director of the Company, subject to availability from the settlement reserve, convertible into approximately 291,012 shares of common stock, immediately.</t>
  </si>
  <si>
    <t>Debt converted into shares common stock</t>
  </si>
  <si>
    <t>Officers And Director [Member]</t>
  </si>
  <si>
    <t>Mr. Anshu Bhatnagar [Member]</t>
  </si>
  <si>
    <t>Stock issued during period warrants issued under post-split basis</t>
  </si>
  <si>
    <t>Basis of Presentation and Summary of Significant Accounting Policies - Schedule of Illustrates Debts Convertible into Shares (Details)</t>
  </si>
  <si>
    <t>Mar. 31, 2019USD ($)shares</t>
  </si>
  <si>
    <t>Convertible Notes Payable [Member]</t>
  </si>
  <si>
    <t>Note Principle</t>
  </si>
  <si>
    <t>Accrued Interest</t>
  </si>
  <si>
    <t>Shares Convertible, immediately | shares</t>
  </si>
  <si>
    <t>Shares Convertible, conditionally available | shares</t>
  </si>
  <si>
    <t>Notes Payable- Officers [Member]</t>
  </si>
  <si>
    <t>Notes Payable- Director [Member]</t>
  </si>
  <si>
    <t>Notes Payable Related Party [Member]</t>
  </si>
  <si>
    <t>Arrangement #1 - JMJ Financial, Inc [Member]</t>
  </si>
  <si>
    <t>Arrangement #3 - MH Investment trust II [Member]</t>
  </si>
  <si>
    <t>[2]</t>
  </si>
  <si>
    <t>Judgement Settlement Agreement [Member]</t>
  </si>
  <si>
    <t>[3]</t>
  </si>
  <si>
    <t>(ii) Conditionally convertible if available under "Settlements Reserve", through July 11, 2019. (SEE NOTE 3 - Reserved Shares)</t>
  </si>
  <si>
    <t>(iii) Arrangement #3 - MH Investment trust II was settled in full on April 10, 2019</t>
  </si>
  <si>
    <t>(i) The Judgement Settlement Agreement with Mr. Fife, effective December 10, 2018 has no features whereby the debt is convertible into our common stock on March 31, 2019. (SEE NOTE 3 - Judgement Settlement Agreement)</t>
  </si>
  <si>
    <t>Basis of Presentation and Summary of Significant Accounting Policies - Schedule of Discontinued Operations (Details) - USD ($)</t>
  </si>
  <si>
    <t>Income Statement, Balance Sheet and Additional Disclosures by Disposal Groups, Including Discontinued Operations [Line Items]</t>
  </si>
  <si>
    <t>Notes payable, Director and Investor</t>
  </si>
  <si>
    <t>Note Payable, Finance Company</t>
  </si>
  <si>
    <t>Current Portion, Judgement Settlement Agreement (Notes 3 and 5)</t>
  </si>
  <si>
    <t>Long term portion, Convertible debenture (under settlement agreement-Note 5)</t>
  </si>
  <si>
    <t>TOTAL LIABILITIES</t>
  </si>
  <si>
    <t>Loss on debt extinguishments</t>
  </si>
  <si>
    <t>Income (Loss) from Discontinued Operations</t>
  </si>
  <si>
    <t>Discontinued Operations [Member]</t>
  </si>
  <si>
    <t>Selling and Marketing</t>
  </si>
  <si>
    <t>Continuing Operations [Member]</t>
  </si>
  <si>
    <t>Supplemental Cash Flow Information - Schedule of Supplemental Cash Flow Information (Details) - USD ($)</t>
  </si>
  <si>
    <t>Supplemental Cash Flow Elements [Abstract]</t>
  </si>
  <si>
    <t>Interest paid (net interest income)</t>
  </si>
  <si>
    <t>Conversion of accrued wages Officers' into 1,077,554 post-split shares of common stock</t>
  </si>
  <si>
    <t>Conversion of Officers' loans and accrued interest thereon into 1,918,775 post-split shares of common stock</t>
  </si>
  <si>
    <t>Conversion of accrued fees to a Director into 372,000 post-split shares of common stock</t>
  </si>
  <si>
    <t>Conversion of loans and accrued interest thereon into 270,204 post-split shares of common stock</t>
  </si>
  <si>
    <t>Conversion of accounts payable to strategic vendors into 260,200 post-split shares of common stock</t>
  </si>
  <si>
    <t>Conversion of accrued stock award' into 1,150,000 post-split shares of common stock</t>
  </si>
  <si>
    <t>Supplemental Cash Flow Information - Schedule of Supplemental Cash Flow Information (Details) (Parenthetical)</t>
  </si>
  <si>
    <t>Mar. 31, 2019shares</t>
  </si>
  <si>
    <t>Conversion of accrued wages officer's pre-split shares of common stock</t>
  </si>
  <si>
    <t>Conversion of officer's loans and accrued interest pre-split shares of common stock</t>
  </si>
  <si>
    <t>Conversion of accrued fees to a director pre-split shares of common stock</t>
  </si>
  <si>
    <t>Conversion of loans and accrued interest pre-split shares of common stock</t>
  </si>
  <si>
    <t>Conversion of accounts payable to strategic vendors pre-split shares of common stock</t>
  </si>
  <si>
    <t>Conversion of accrued stock award pre-split shares of common stock</t>
  </si>
  <si>
    <t>Equity Transactions, Notes Payable and Convertible Debt (Details Narrative) - USD ($)</t>
  </si>
  <si>
    <t>Feb. 15, 2019</t>
  </si>
  <si>
    <t>Jan. 15, 2019</t>
  </si>
  <si>
    <t>Dec. 10, 2018</t>
  </si>
  <si>
    <t>Sep. 24, 2018</t>
  </si>
  <si>
    <t>Aug. 26, 2014</t>
  </si>
  <si>
    <t>Nov. 20, 2012</t>
  </si>
  <si>
    <t>Jun. 02, 2012</t>
  </si>
  <si>
    <t>Apr. 10, 2010</t>
  </si>
  <si>
    <t>Apr. 05, 2010</t>
  </si>
  <si>
    <t>Dec. 15, 2009</t>
  </si>
  <si>
    <t>Nov. 17, 2009</t>
  </si>
  <si>
    <t>Sep. 30, 2018</t>
  </si>
  <si>
    <t>Jul. 31, 2016</t>
  </si>
  <si>
    <t>Sep. 01, 2014</t>
  </si>
  <si>
    <t>Jan. 11, 2019</t>
  </si>
  <si>
    <t>Apr. 30, 2017</t>
  </si>
  <si>
    <t>Jan. 31, 2016</t>
  </si>
  <si>
    <t>Jun. 30, 2012</t>
  </si>
  <si>
    <t>Number of shares issued, value</t>
  </si>
  <si>
    <t>Number of shares issued for stock based compensation</t>
  </si>
  <si>
    <t>Number of shares issued for stock based compensation, value</t>
  </si>
  <si>
    <t>Description of conversion price</t>
  </si>
  <si>
    <t>These conversions were for 100 % of the debt to these individuals owed by Company on December 31, 2017, pursuant to a resolution, of the Company's Board dated November 28, 2017, issuable when such shares became available, at $.0001 per share on a pre-split basis, or $.50 per share on a post-split basis,</t>
  </si>
  <si>
    <t>Liabilities in arrear judgemental settlement agreement</t>
  </si>
  <si>
    <t>Liabilities in arrear judgemental settlement agreement, current</t>
  </si>
  <si>
    <t>Long Term Portion, Liabilities, in arrears, - Judgement Settlement Agreement</t>
  </si>
  <si>
    <t>Conversion price per share</t>
  </si>
  <si>
    <t>Settlement and New Funding Share Reserve(s) [Member]</t>
  </si>
  <si>
    <t>Number of shares issued</t>
  </si>
  <si>
    <t>Common stock, capital shares reserved</t>
  </si>
  <si>
    <t>Companys reserved shares, description</t>
  </si>
  <si>
    <t>The Company agreed on reserve a total of 15,000,000,000 newly issued pre-split shares, or 3,000,000 shares of our common stock (adjusted for the reverse split described in Note 3) of which 2,660,200,000 pre-split shares, or 532,040 shares of our common stock (adjusted for the reverse split described in Note 3) were reserved for and issued concurrently for the conversion of 75% payables to officers' and a director;(discussed below); and 9,839,800,000 pre-split shares; or 1,967,960 shares as adjusted for the 5000 to 1 reverse split; were reserved to reduce liabilities outstanding December 31, 2018 ( "Settlement Reserve"), and 2,500,000,000 pre-split shares; or 500,000 shares as adjusted for the 5000 to 1 reverse split; were reserved to fund continuing operations "Funding Reserve". 1,587,551 shares, as adjusted for the 5000 to 1 reverse split, remained available from the initial share reserve to settle prior liabilities and 499,209, shares as adjusted for the 5000 to 1 reverse split, remained available from the initial share reserve to fund continuing operations as of March 31, 2019.</t>
  </si>
  <si>
    <t>Prior Liabilities - Settlement Reserve [Member]</t>
  </si>
  <si>
    <t>9,839,800,000 pre-split shares; or 1,967,960 shares as adjusted for the 5000 to 1 reverse split described in Note 3, of Common Stock of the Company has been reserved to settle the Debts of the Company outstanding December 31, 2018, in the following priority; - The Judgement Settlement Agreement (formerly -Fife forbearance agreement), JMJ Financial, Inc., MH Investment Trust, Power Up Lending Ltd, as well as other liabilities satisfactory to the CEO of the Company and the Company; (as per Section 2 (a) of the Reserve Agreement concurrent "change in control agreements", dated January 11, 2019); As of March 31, 2019 1,587,551 shares, as adjusted for the 5000 to 1 reverse split, remain available under this reserve.</t>
  </si>
  <si>
    <t>Officer's And Director - Conversion Share Reserve [Member]</t>
  </si>
  <si>
    <t>2,660,200,000 shares, or 532,040 shares adjusted for the reverse split described in Note 3, of Common Stock of the Company were reserved for the conversion of 75% payables to officers' and a director outstanding December 31, 2018, (as per Section 2 (a) of the Reserve Agreement concurrent "change in control agreements", dated January 11, 2019). All these shares were issued effective December 31, 2018 and no shares remain available under this reserve.</t>
  </si>
  <si>
    <t>Continuing Operations Share Reserve [Member]</t>
  </si>
  <si>
    <t>2,500,000,000 pre-split shares; or 500,000 shares as adjusted for the 5000 to 1 reverse split described in Note 3, of common stock have been reserved as per section 2 (c) to be sold at a price, not less than $.00005 per share in periodic Private Placements, (as per Section 2 (a) of the Reserve Agreement concurrent "change in control agreements", dated January 11, 2019). As of March 31, 2019 499,209 shares, as adjusted for the 5000 to 1 reverse split, remain available under this reserve.</t>
  </si>
  <si>
    <t>Two Notes [Member]</t>
  </si>
  <si>
    <t>Convertible debt</t>
  </si>
  <si>
    <t>Three Convertible Notes [Member]</t>
  </si>
  <si>
    <t>Finance Company [Member]</t>
  </si>
  <si>
    <t>Outstanding amount</t>
  </si>
  <si>
    <t>Borrowed amount</t>
  </si>
  <si>
    <t>Repayment of borrowing</t>
  </si>
  <si>
    <t>Financing charges</t>
  </si>
  <si>
    <t>Pre-Split Shares [Member] | Settlement and New Funding Share Reserve(s) [Member]</t>
  </si>
  <si>
    <t>Post Split Shares [Member]</t>
  </si>
  <si>
    <t>Private Placement [Member]</t>
  </si>
  <si>
    <t>Finder's fee incurred</t>
  </si>
  <si>
    <t>Messrs Durando, Dotoli and Smiley [Member]</t>
  </si>
  <si>
    <t>Mr. Biderman [Member]</t>
  </si>
  <si>
    <t>Debt instrument converted into shares value</t>
  </si>
  <si>
    <t>Debt instrument converted into shares</t>
  </si>
  <si>
    <t>Accrued interest</t>
  </si>
  <si>
    <t>Mr. Biderman [Member] | Pre-Split Shares [Member]</t>
  </si>
  <si>
    <t>Mr. Biderman [Member] | Pre-Split Shares One [Member]</t>
  </si>
  <si>
    <t>Consultants [Member]</t>
  </si>
  <si>
    <t>Mr. Bhatnagar [Member]</t>
  </si>
  <si>
    <t>Warrants to acquire common stock percentage</t>
  </si>
  <si>
    <t>80.00%</t>
  </si>
  <si>
    <t>Unrecognized pre-tax non-cash compensation expense</t>
  </si>
  <si>
    <t>Weighted-average period</t>
  </si>
  <si>
    <t>2 years 6 months 5 days</t>
  </si>
  <si>
    <t>Qualified revenues</t>
  </si>
  <si>
    <t>Mr. Bhatnagar [Member] | Pre-Split Shares [Member]</t>
  </si>
  <si>
    <t>Mr. Bhatnagar [Member] | Warrants [Member]</t>
  </si>
  <si>
    <t>4.00%</t>
  </si>
  <si>
    <t>Increase in price per share</t>
  </si>
  <si>
    <t>Pre-split price, description</t>
  </si>
  <si>
    <t>Increased by that number of shares at a pre-split price of $.00005, or $.25 adjusted for the split</t>
  </si>
  <si>
    <t>Mr. Bhatnagar [Member] | Post Split Shares [Member]</t>
  </si>
  <si>
    <t>Director [Member]</t>
  </si>
  <si>
    <t>Accrued interest receivable</t>
  </si>
  <si>
    <t>Director [Member] | Pre-Split Shares [Member]</t>
  </si>
  <si>
    <t>Director [Member] | Post-Split Shares [Member]</t>
  </si>
  <si>
    <t>Director [Member] | Post Split Shares [Member]</t>
  </si>
  <si>
    <t>Director [Member] | Pre-Split Shares One [Member]</t>
  </si>
  <si>
    <t>Investor [Member]</t>
  </si>
  <si>
    <t>Advance from shareholder</t>
  </si>
  <si>
    <t>Officers [Member]</t>
  </si>
  <si>
    <t>Debt instrument, interest expenses</t>
  </si>
  <si>
    <t>Accrued wages</t>
  </si>
  <si>
    <t>Officers [Member] | Pre-Split Shares [Member]</t>
  </si>
  <si>
    <t>Officers [Member] | Post-Split Shares [Member]</t>
  </si>
  <si>
    <t>Officers [Member] | Post Split Shares [Member]</t>
  </si>
  <si>
    <t>Officers [Member] | Pre-Split Shares One [Member]</t>
  </si>
  <si>
    <t>Strategic Vendors [Member]</t>
  </si>
  <si>
    <t>Strategic Vendors [Member] | Pre-Split Shares [Member]</t>
  </si>
  <si>
    <t>Strategic Vendors [Member] | Post Split Shares [Member]</t>
  </si>
  <si>
    <t>Officers and Director [Member]</t>
  </si>
  <si>
    <t>Officers and Director [Member] | Post Split Shares [Member]</t>
  </si>
  <si>
    <t>Vendor [Member]</t>
  </si>
  <si>
    <t>Vendor [Member] | Post-Split Shares [Member]</t>
  </si>
  <si>
    <t>Principle amount</t>
  </si>
  <si>
    <t>Payments of principle and interest</t>
  </si>
  <si>
    <t>Repayments of debt</t>
  </si>
  <si>
    <t>Debt payment description</t>
  </si>
  <si>
    <t>The agreement offers three payment options- the first two options have material settlements amounts which would be due during the Quarter ending March 31, 2019 -(short term options); Or the 3rd option which calls for $15,000 monthly payments throughout calendar 2019 and a January 15, 2020 lump sum final payment (long term option)</t>
  </si>
  <si>
    <t>Convertible note payable</t>
  </si>
  <si>
    <t>Payments of principle</t>
  </si>
  <si>
    <t>Payments of interest</t>
  </si>
  <si>
    <t>Gain on settlement</t>
  </si>
  <si>
    <t>Judgement Settlement Agreement [Member] | January 15, 2020 [Member]</t>
  </si>
  <si>
    <t>Unpaid portion of settlement amount</t>
  </si>
  <si>
    <t>Judgement Settlement Agreement [Member] | John Fife [Member]</t>
  </si>
  <si>
    <t>Judgement Settlement Agreement [Member] | Lender [Member]</t>
  </si>
  <si>
    <t>Arrangement 1 [Member]</t>
  </si>
  <si>
    <t>Proceeds from connection with promissory note</t>
  </si>
  <si>
    <t>Amount received under agreement</t>
  </si>
  <si>
    <t>Converted shares</t>
  </si>
  <si>
    <t>Gain on debt</t>
  </si>
  <si>
    <t>Common stock would be issued upon the conversion of combined value of arrangements</t>
  </si>
  <si>
    <t>Conversion floor price</t>
  </si>
  <si>
    <t>Arrangement 1 [Member] | November 17, 2009 and December 15, 2009 [Member]</t>
  </si>
  <si>
    <t>Arrangement 1 [Member] | Convertible Debt [Member]</t>
  </si>
  <si>
    <t>Long term debt</t>
  </si>
  <si>
    <t>Debt instrument, interest rate</t>
  </si>
  <si>
    <t>12.00%</t>
  </si>
  <si>
    <t>Debt instrument, maturity date</t>
  </si>
  <si>
    <t>Dec. 15,
		2012</t>
  </si>
  <si>
    <t>Sep. 23,
		2012</t>
  </si>
  <si>
    <t>Arrangement 1 [Member] | Secured Promissory Note [Member]</t>
  </si>
  <si>
    <t>13.20%</t>
  </si>
  <si>
    <t>Arrangement 1 [Member] | Convertible Debt 1 [Member]</t>
  </si>
  <si>
    <t>Arrangement 2 [Member] | John Fife [Member]</t>
  </si>
  <si>
    <t>8.00%</t>
  </si>
  <si>
    <t>Contractual charges</t>
  </si>
  <si>
    <t>Alleged amount owed according to redemption notice</t>
  </si>
  <si>
    <t>Forbearance obligation</t>
  </si>
  <si>
    <t>Shares issued for payment obligations</t>
  </si>
  <si>
    <t>Forbearance obligation, description</t>
  </si>
  <si>
    <t>Forbearance obligation, as amended, would only be convertible for monthly obligations the Company elects to/or does not pay in cash in part or in full, for: (i) up to 625,000,000 pre-split shares, or 125,000 shares on a post-split basis, for the satisfaction of the next required monthly payment, and (ii) up to 11,067,050,000 pre-split shares, or 2,213,410 shares on a post-split basis, of our common stock had the entire obligation been converted.</t>
  </si>
  <si>
    <t>Forbearance obligation, as amended, would had only been convertible for monthly obligations the Company elects to/or does not pay in cash in part or in full, for: (i) up to 625,000,000 pre-split shares, or 125,000 shares on a post-split basis, for the satisfaction of the next required monthly payment, and (ii) up to 10,123,399,750 pre-split shares, or 2,024,680 shares on a post-split basis, of our common stock had the entire obligation been converted.</t>
  </si>
  <si>
    <t>Arrangement 2 [Member] | John Fife [Member] | Pre-Split Shares [Member]</t>
  </si>
  <si>
    <t>Arrangement 3 [Member] | MH Investment Trust [Member]</t>
  </si>
  <si>
    <t>May 1,
		2015</t>
  </si>
  <si>
    <t>The instrument is convertible into the Company's common stock at 60% of the volume weighted average price of the stock based upon the average of the three lowest trading days in the 10day trading period immediately preceding such conversion, or 65 % when the trading price exceeds $.0020 for the five days before such conversion.</t>
  </si>
  <si>
    <t>Arrangement 3 [Member] | Pre-Split Shares [Member]</t>
  </si>
  <si>
    <t>Arrangement 3 [Member] | Post-Split Shares [Member]</t>
  </si>
  <si>
    <t>Super Voting Preferred Stock [Member]</t>
  </si>
  <si>
    <t>Series A Voting Preferred Stock [Member]</t>
  </si>
  <si>
    <t>Preferred stock, voting rights percentage</t>
  </si>
  <si>
    <t>51% of the voting authority</t>
  </si>
  <si>
    <t>Series A Preferred Stock [Member]</t>
  </si>
  <si>
    <t>Preferred stock, liquidation preference per share</t>
  </si>
  <si>
    <t>Series A Preferred Stock [Member] | Mr. Bhatnagar [Member]</t>
  </si>
  <si>
    <t>Series A Preferred Stock [Member] | Transition Agreement [Member] | New President and CEO [Member]</t>
  </si>
  <si>
    <t>Equity Transactions, Notes Payable and Convertible Debt - Summary of Calculation of Fair Value of Awards Using Black-Scholes Option-Pricing Model (Details)</t>
  </si>
  <si>
    <t>Equity Transactions Notes Payable And Convertible Debt - Summary Of Calculation Of Fair Value Of Awards Using Black-scholes Option-pricing Model</t>
  </si>
  <si>
    <t>Expected volatility</t>
  </si>
  <si>
    <t>544.00%</t>
  </si>
  <si>
    <t>Expected term</t>
  </si>
  <si>
    <t>Risk-free interest rate, minimum</t>
  </si>
  <si>
    <t>2.00%</t>
  </si>
  <si>
    <t>Risk-free interest rate, maximum</t>
  </si>
  <si>
    <t>2.40%</t>
  </si>
  <si>
    <t>Forfeiture rate</t>
  </si>
  <si>
    <t>0.00%</t>
  </si>
  <si>
    <t>Expected dividend yield</t>
  </si>
  <si>
    <t>Equity Transactions, Notes Payable and Convertible Debt - Schedule of Liabilities, in Arrears, with Current or Past Convertible Features (Details) - USD ($)</t>
  </si>
  <si>
    <t>Total Liabilities, in arrears, with convertible features</t>
  </si>
  <si>
    <t>Liabilities, in arrears, -Judgement Settlement Agreement (Formerly Fife Forbearance Obligation)</t>
  </si>
  <si>
    <t>Total Liabilities, in arrears, with convertible features (or formerly convertible)</t>
  </si>
  <si>
    <t>Liabilities, in arrears, - short term portion</t>
  </si>
  <si>
    <t>Arrangement 2 [Member]</t>
  </si>
  <si>
    <t>Arrangement 3 [Member]</t>
  </si>
  <si>
    <t>Equity Transactions, Notes Payable and Convertible Debt - Schedule of Settlement &amp; New Funding Share Reserve (Details)</t>
  </si>
  <si>
    <t>Settlement Reserve [Member]</t>
  </si>
  <si>
    <t>Initial Shares to Establish Reserve</t>
  </si>
  <si>
    <t>Shares issued concurrently to transition agreement for the conversion of 75% strategic vendors, outstanding December 31, 2018.</t>
  </si>
  <si>
    <t>Shares available upon execution of The Transition Agreement-January 11, 2019</t>
  </si>
  <si>
    <t>Shares issued subsequent to "Change in Control" to accredited investors in private placements through March 31, 2019</t>
  </si>
  <si>
    <t>Shares available per Reserve on March 31, 2019</t>
  </si>
  <si>
    <t>Funding Reserve [Member]</t>
  </si>
  <si>
    <t>Equity Transactions, Notes Payable and Convertible Debt - Schedule of Settlement &amp; New Funding Share Reserve (Details) (Parenthetical)</t>
  </si>
  <si>
    <t>Conversion percentage</t>
  </si>
  <si>
    <t>Commitments (Details Narrative) - USD ($)</t>
  </si>
  <si>
    <t>Jan. 31, 2019</t>
  </si>
  <si>
    <t>Series A preferred Stock issued</t>
  </si>
  <si>
    <t>Subsequent to March 31, 2019 [Member]</t>
  </si>
  <si>
    <t>Expected of software amount</t>
  </si>
  <si>
    <t>Increase in revenue</t>
  </si>
  <si>
    <t>Warrants exercise price</t>
  </si>
  <si>
    <t>Warrants exceed percentage</t>
  </si>
  <si>
    <t>Mr. Bhatnagar [Member] | Accelerated Warrants [Member]</t>
  </si>
  <si>
    <t>Debt principal amount</t>
  </si>
  <si>
    <t>Settlement amount paid</t>
  </si>
  <si>
    <t>Debt interest</t>
  </si>
  <si>
    <t>Judgement Settlement Agreement [Member] | John Fife [Member] | January 15, 2020 [Member]</t>
  </si>
  <si>
    <t>Balloon payment</t>
  </si>
  <si>
    <t>Employment Agreement [Member] | Mr. Bhatnagar [Member]</t>
  </si>
  <si>
    <t>Base salary</t>
  </si>
  <si>
    <t>Base salary period</t>
  </si>
  <si>
    <t>Number of restricted shares issued</t>
  </si>
  <si>
    <t>Common stock outstanding percentage</t>
  </si>
  <si>
    <t>20.00%</t>
  </si>
  <si>
    <t>Employment Agreement [Member] | Mr. Bhatnagar [Member] | Pre-Split Shares [Member]</t>
  </si>
  <si>
    <t>Contingencies (Details Narrative) - USD ($)</t>
  </si>
  <si>
    <t>Sep. 13, 2011</t>
  </si>
  <si>
    <t>Current portion, liabilities, in arrears, - judgement settlement agreement</t>
  </si>
  <si>
    <t>Long term portion, liabilities, in arrears, - judgement settlement agreement</t>
  </si>
  <si>
    <t>John Fife [Member]</t>
  </si>
  <si>
    <t>Principal amount</t>
  </si>
  <si>
    <t>Damages sought value</t>
  </si>
  <si>
    <t>John Fife [Member] | Judgement Settlement Agreement [Member]</t>
  </si>
  <si>
    <t>John Fife [Member] | Judgement Settlement Agreement [Member] | January 2020 [Member]</t>
  </si>
  <si>
    <t>Fair Value Measurements (Details Narrative) - USD ($)</t>
  </si>
  <si>
    <t>Debt face amount</t>
  </si>
  <si>
    <t>Debt maturity date, description</t>
  </si>
  <si>
    <t>Through December 31, 2012</t>
  </si>
  <si>
    <t>Debt interest rate</t>
  </si>
  <si>
    <t>Related Party Transactions (Details Narrative) - USD ($)</t>
  </si>
  <si>
    <t>Oct. 01, 2018</t>
  </si>
  <si>
    <t>Number of common stock value issued</t>
  </si>
  <si>
    <t>Number of common stock shares issued</t>
  </si>
  <si>
    <t>Accured fees</t>
  </si>
  <si>
    <t>Debt converted into shares</t>
  </si>
  <si>
    <t>Debt converted into shares, amount</t>
  </si>
  <si>
    <t>Additional paid in capital to accrued finder fee</t>
  </si>
  <si>
    <t>6.00%</t>
  </si>
  <si>
    <t>Loan from officers</t>
  </si>
  <si>
    <t>Interest on loans</t>
  </si>
  <si>
    <t>Officers [Member] | Common Stock [Member]</t>
  </si>
  <si>
    <t>Three Officers [Member]</t>
  </si>
  <si>
    <t>Three Officers [Member] | Pre-Split Shares [Member]</t>
  </si>
  <si>
    <t>Mr. Smiley [Member]</t>
  </si>
  <si>
    <t>Accrued expense related fee</t>
  </si>
  <si>
    <t>Mr. Smiley [Member] | Common Stock [Member]</t>
  </si>
  <si>
    <t>Facility use and support cost</t>
  </si>
  <si>
    <t>Microphase [Member]</t>
  </si>
  <si>
    <t>Company owed amount</t>
  </si>
  <si>
    <t>Subsequent Events (Details Narrative) - USD ($)</t>
  </si>
  <si>
    <t>Apr. 10, 2019</t>
  </si>
  <si>
    <t>May 14, 2019</t>
  </si>
  <si>
    <t>May 13, 2019</t>
  </si>
  <si>
    <t>Apr. 20, 2019</t>
  </si>
  <si>
    <t>Repayment of convertible debt</t>
  </si>
  <si>
    <t>Price per share</t>
  </si>
  <si>
    <t>Subsequent Event [Member]</t>
  </si>
  <si>
    <t xml:space="preserve">5000/1 reverse split </t>
  </si>
  <si>
    <t>Proceeds from private placement</t>
  </si>
  <si>
    <t>Repayment of short term percenatge</t>
  </si>
  <si>
    <t>Subsequent Event [Member] | Mr. Durando [Member]</t>
  </si>
  <si>
    <t>General working capital amount</t>
  </si>
  <si>
    <t>Additional general working purposes</t>
  </si>
  <si>
    <t>Subsequent Event [Member] | Messrs. Durando and Bhatnagar [Member]</t>
  </si>
  <si>
    <t>Subsequent Event [Member] | Post Split Shares [Member]</t>
  </si>
  <si>
    <t>Subsequent Event [Member] | M.H Investment Trust II [Member]</t>
  </si>
  <si>
    <t>Subsequent Event [Member] | Airobotica Services [Member] | Stock Purchase Agreement [Member]</t>
  </si>
  <si>
    <t>Business acquisition purchase price</t>
  </si>
  <si>
    <t>Subsequent Event [Member] | Airobotica Services [Member] | Stock Purchase Agreement [Member] | Anniversary One [Member]</t>
  </si>
  <si>
    <t>Subsequent Event [Member] | Airobotica Services [Member] | Stock Purchase Agreement [Member] | Anniversary Two [Member]</t>
  </si>
  <si>
    <t>Subsequent Event [Member] | Minimum [Member]</t>
  </si>
  <si>
    <t>Subsequent Event [Member] | Maximum [Member]</t>
  </si>
  <si>
    <t>Subsequent Event [Member] | Maximum [Member] | Airobotica Services [Member] | Stock Purchase Agreement [Member]</t>
  </si>
  <si>
    <t>Working capi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1"/>
    <col customWidth="1" max="2" min="2" width="60"/>
    <col customWidth="1" max="3" min="3" width="24"/>
    <col customWidth="1" max="4" min="4" width="14"/>
  </cols>
  <sheetData>
    <row r="1" spans="1:4">
      <c r="A1" s="1" t="s">
        <v>0</v>
      </c>
      <c r="C1" s="2" t="s">
        <v>1</v>
      </c>
    </row>
    <row r="2" spans="1:4">
      <c r="C2" s="2" t="s">
        <v>2</v>
      </c>
      <c r="D2" s="2" t="s">
        <v>3</v>
      </c>
    </row>
    <row r="3" spans="1:4">
      <c r="A3" s="3" t="s">
        <v>4</v>
      </c>
    </row>
    <row r="4" spans="1:4">
      <c r="A4" s="4" t="s">
        <v>5</v>
      </c>
      <c r="C4" s="4" t="s">
        <v>6</v>
      </c>
    </row>
    <row r="5" spans="1:4">
      <c r="A5" s="4" t="s">
        <v>7</v>
      </c>
      <c r="C5" s="4" t="s">
        <v>8</v>
      </c>
    </row>
    <row r="6" spans="1:4">
      <c r="A6" s="4" t="s">
        <v>9</v>
      </c>
      <c r="C6" s="4" t="s">
        <v>10</v>
      </c>
    </row>
    <row r="7" spans="1:4">
      <c r="A7" s="4" t="s">
        <v>11</v>
      </c>
      <c r="C7" s="4" t="s">
        <v>12</v>
      </c>
    </row>
    <row r="8" spans="1:4">
      <c r="A8" s="4" t="s">
        <v>13</v>
      </c>
      <c r="C8" s="4" t="s">
        <v>14</v>
      </c>
    </row>
    <row r="9" spans="1:4">
      <c r="A9" s="4" t="s">
        <v>15</v>
      </c>
      <c r="C9" s="4" t="s">
        <v>16</v>
      </c>
    </row>
    <row r="10" spans="1:4">
      <c r="A10" s="4" t="s">
        <v>17</v>
      </c>
      <c r="C10" s="4" t="s">
        <v>18</v>
      </c>
    </row>
    <row r="11" spans="1:4">
      <c r="A11" s="4" t="s">
        <v>19</v>
      </c>
      <c r="C11" s="4" t="s">
        <v>20</v>
      </c>
    </row>
    <row r="12" spans="1:4">
      <c r="A12" s="4" t="s">
        <v>21</v>
      </c>
      <c r="C12" s="4" t="s">
        <v>14</v>
      </c>
    </row>
    <row r="13" spans="1:4">
      <c r="A13" s="4" t="s">
        <v>22</v>
      </c>
      <c r="C13" s="4" t="s">
        <v>14</v>
      </c>
    </row>
    <row r="14" spans="1:4">
      <c r="A14" s="4" t="s">
        <v>23</v>
      </c>
      <c r="B14" s="4" t="s">
        <v>24</v>
      </c>
      <c r="D14" s="5" t="n">
        <v>11581734</v>
      </c>
    </row>
    <row r="15" spans="1:4">
      <c r="A15" s="4" t="s">
        <v>25</v>
      </c>
      <c r="C15" s="4" t="s">
        <v>26</v>
      </c>
    </row>
    <row r="16" spans="1:4">
      <c r="A16" s="4" t="s">
        <v>27</v>
      </c>
      <c r="C16" s="4" t="s">
        <v>28</v>
      </c>
    </row>
    <row r="17" spans="1:4">
      <c r="A17" s="4" t="s">
        <v>29</v>
      </c>
      <c r="C17" s="4" t="s">
        <v>30</v>
      </c>
    </row>
    <row r="18" spans="1:4"/>
    <row r="19" spans="1:4">
      <c r="A19" s="4" t="s">
        <v>24</v>
      </c>
      <c r="B19" s="4" t="s">
        <v>31</v>
      </c>
    </row>
  </sheetData>
  <mergeCells count="3">
    <mergeCell ref="A1:B2"/>
    <mergeCell ref="A18:C18"/>
    <mergeCell ref="B19:C19"/>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344</v>
      </c>
      <c r="C3" s="6" t="n">
        <v>261</v>
      </c>
    </row>
    <row r="4" spans="1:3">
      <c r="A4" s="4" t="s">
        <v>36</v>
      </c>
      <c r="B4" s="5" t="n">
        <v>3686</v>
      </c>
      <c r="C4" s="4" t="s">
        <v>37</v>
      </c>
    </row>
    <row r="5" spans="1:3">
      <c r="A5" s="4" t="s">
        <v>38</v>
      </c>
      <c r="B5" s="5" t="n">
        <v>29030</v>
      </c>
      <c r="C5" s="5" t="n">
        <v>261</v>
      </c>
    </row>
    <row r="6" spans="1:3">
      <c r="A6" s="4" t="s">
        <v>39</v>
      </c>
      <c r="B6" s="5" t="n">
        <v>800</v>
      </c>
      <c r="C6" s="5" t="n">
        <v>800</v>
      </c>
    </row>
    <row r="7" spans="1:3">
      <c r="A7" s="4" t="s">
        <v>40</v>
      </c>
      <c r="B7" s="5" t="n">
        <v>800</v>
      </c>
      <c r="C7" s="5" t="n">
        <v>800</v>
      </c>
    </row>
    <row r="8" spans="1:3">
      <c r="A8" s="4" t="s">
        <v>41</v>
      </c>
      <c r="B8" s="5" t="n">
        <v>29830</v>
      </c>
      <c r="C8" s="5" t="n">
        <v>1061</v>
      </c>
    </row>
    <row r="9" spans="1:3">
      <c r="A9" s="3" t="s">
        <v>42</v>
      </c>
    </row>
    <row r="10" spans="1:3">
      <c r="A10" s="4" t="s">
        <v>43</v>
      </c>
      <c r="B10" s="5" t="n">
        <v>359713</v>
      </c>
      <c r="C10" s="5" t="n">
        <v>421056</v>
      </c>
    </row>
    <row r="11" spans="1:3">
      <c r="A11" s="4" t="s">
        <v>44</v>
      </c>
      <c r="B11" s="5" t="n">
        <v>235864</v>
      </c>
      <c r="C11" s="5" t="n">
        <v>1131374</v>
      </c>
    </row>
    <row r="12" spans="1:3">
      <c r="A12" s="4" t="s">
        <v>45</v>
      </c>
      <c r="B12" s="5" t="n">
        <v>32545</v>
      </c>
      <c r="C12" s="5" t="n">
        <v>226045</v>
      </c>
    </row>
    <row r="13" spans="1:3">
      <c r="A13" s="4" t="s">
        <v>46</v>
      </c>
      <c r="B13" s="5" t="n">
        <v>53712</v>
      </c>
      <c r="C13" s="5" t="n">
        <v>777912</v>
      </c>
    </row>
    <row r="14" spans="1:3">
      <c r="A14" s="4" t="s">
        <v>47</v>
      </c>
      <c r="B14" s="5" t="n">
        <v>4478</v>
      </c>
      <c r="C14" s="5" t="n">
        <v>133274</v>
      </c>
    </row>
    <row r="15" spans="1:3">
      <c r="A15" s="4" t="s">
        <v>48</v>
      </c>
      <c r="B15" s="5" t="n">
        <v>112333</v>
      </c>
      <c r="C15" s="5" t="n">
        <v>997698</v>
      </c>
    </row>
    <row r="16" spans="1:3">
      <c r="A16" s="4" t="s">
        <v>49</v>
      </c>
      <c r="B16" s="5" t="n">
        <v>310910</v>
      </c>
      <c r="C16" s="4" t="s">
        <v>37</v>
      </c>
    </row>
    <row r="17" spans="1:3">
      <c r="A17" s="4" t="s">
        <v>50</v>
      </c>
      <c r="B17" s="5" t="n">
        <v>133868</v>
      </c>
      <c r="C17" s="5" t="n">
        <v>306171</v>
      </c>
    </row>
    <row r="18" spans="1:3">
      <c r="A18" s="4" t="s">
        <v>51</v>
      </c>
      <c r="B18" s="5" t="n">
        <v>1243423</v>
      </c>
      <c r="C18" s="5" t="n">
        <v>3993530</v>
      </c>
    </row>
    <row r="19" spans="1:3">
      <c r="A19" s="4" t="s">
        <v>52</v>
      </c>
      <c r="B19" s="5" t="n">
        <v>580000</v>
      </c>
      <c r="C19" s="4" t="s">
        <v>37</v>
      </c>
    </row>
    <row r="20" spans="1:3">
      <c r="A20" s="4" t="s">
        <v>53</v>
      </c>
      <c r="B20" s="4" t="s">
        <v>37</v>
      </c>
      <c r="C20" s="4" t="s">
        <v>37</v>
      </c>
    </row>
    <row r="21" spans="1:3">
      <c r="A21" s="4" t="s">
        <v>54</v>
      </c>
      <c r="B21" s="4" t="s">
        <v>37</v>
      </c>
      <c r="C21" s="4" t="s">
        <v>37</v>
      </c>
    </row>
    <row r="22" spans="1:3">
      <c r="A22" s="3" t="s">
        <v>55</v>
      </c>
    </row>
    <row r="23" spans="1:3">
      <c r="A23" s="4" t="s">
        <v>56</v>
      </c>
      <c r="B23" s="5" t="n">
        <v>114817</v>
      </c>
      <c r="C23" s="5" t="n">
        <v>33721</v>
      </c>
    </row>
    <row r="24" spans="1:3">
      <c r="A24" s="4" t="s">
        <v>57</v>
      </c>
      <c r="B24" s="5" t="n">
        <v>211466587</v>
      </c>
      <c r="C24" s="5" t="n">
        <v>207652502</v>
      </c>
    </row>
    <row r="25" spans="1:3">
      <c r="A25" s="4" t="s">
        <v>58</v>
      </c>
      <c r="B25" s="5" t="n">
        <v>1</v>
      </c>
      <c r="C25" s="4" t="s">
        <v>37</v>
      </c>
    </row>
    <row r="26" spans="1:3">
      <c r="A26" s="4" t="s">
        <v>59</v>
      </c>
      <c r="B26" s="5" t="n">
        <v>-213374998</v>
      </c>
      <c r="C26" s="5" t="n">
        <v>-211678692</v>
      </c>
    </row>
    <row r="27" spans="1:3">
      <c r="A27" s="4" t="s">
        <v>60</v>
      </c>
      <c r="B27" s="5" t="n">
        <v>-1793593</v>
      </c>
      <c r="C27" s="5" t="n">
        <v>-3992469</v>
      </c>
    </row>
    <row r="28" spans="1:3">
      <c r="A28" s="4" t="s">
        <v>61</v>
      </c>
      <c r="B28" s="6" t="n">
        <v>29830</v>
      </c>
      <c r="C28" s="6" t="n">
        <v>1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214</v>
      </c>
      <c r="B1" s="2" t="s">
        <v>215</v>
      </c>
      <c r="C1" s="2" t="s">
        <v>2</v>
      </c>
      <c r="D1" s="2" t="s">
        <v>77</v>
      </c>
      <c r="E1" s="2" t="s">
        <v>33</v>
      </c>
      <c r="F1" s="2" t="s">
        <v>216</v>
      </c>
      <c r="G1" s="2" t="s">
        <v>217</v>
      </c>
    </row>
    <row r="2" spans="1:7">
      <c r="A2" s="4" t="s">
        <v>66</v>
      </c>
      <c r="C2" s="5" t="n">
        <v>25000000</v>
      </c>
      <c r="E2" s="5" t="n">
        <v>25000000</v>
      </c>
    </row>
    <row r="3" spans="1:7">
      <c r="A3" s="4" t="s">
        <v>70</v>
      </c>
      <c r="C3" s="5" t="n">
        <v>1000</v>
      </c>
      <c r="E3" s="5" t="n">
        <v>1000</v>
      </c>
    </row>
    <row r="4" spans="1:7">
      <c r="A4" s="4" t="s">
        <v>73</v>
      </c>
      <c r="C4" s="4" t="s">
        <v>74</v>
      </c>
      <c r="E4" s="4" t="s">
        <v>74</v>
      </c>
    </row>
    <row r="5" spans="1:7">
      <c r="A5" s="4" t="s">
        <v>218</v>
      </c>
      <c r="C5" s="6" t="n">
        <v>1</v>
      </c>
    </row>
    <row r="6" spans="1:7">
      <c r="A6" s="4" t="s">
        <v>219</v>
      </c>
      <c r="C6" s="6" t="n">
        <v>-213374998</v>
      </c>
      <c r="E6" s="6" t="n">
        <v>-211678692</v>
      </c>
    </row>
    <row r="7" spans="1:7">
      <c r="A7" s="4" t="s">
        <v>220</v>
      </c>
      <c r="C7" s="5" t="n">
        <v>-1793593</v>
      </c>
      <c r="D7" s="6" t="n">
        <v>-3430189</v>
      </c>
      <c r="E7" s="6" t="n">
        <v>-3992469</v>
      </c>
      <c r="G7" s="6" t="n">
        <v>-4508943</v>
      </c>
    </row>
    <row r="8" spans="1:7">
      <c r="A8" s="4" t="s">
        <v>35</v>
      </c>
      <c r="C8" s="5" t="n">
        <v>25334</v>
      </c>
    </row>
    <row r="9" spans="1:7">
      <c r="A9" s="4" t="s">
        <v>221</v>
      </c>
      <c r="C9" s="5" t="n">
        <v>-149371</v>
      </c>
      <c r="D9" s="6" t="n">
        <v>-101067</v>
      </c>
    </row>
    <row r="10" spans="1:7">
      <c r="A10" s="4" t="s">
        <v>222</v>
      </c>
      <c r="C10" s="6" t="n">
        <v>5000</v>
      </c>
    </row>
    <row r="11" spans="1:7">
      <c r="A11" s="4" t="s">
        <v>223</v>
      </c>
      <c r="C11" s="4" t="s">
        <v>224</v>
      </c>
    </row>
    <row r="12" spans="1:7">
      <c r="A12" s="4" t="s">
        <v>225</v>
      </c>
      <c r="C12" s="6" t="n">
        <v>214383</v>
      </c>
    </row>
    <row r="13" spans="1:7">
      <c r="A13" s="4" t="s">
        <v>226</v>
      </c>
      <c r="C13" s="4" t="s">
        <v>224</v>
      </c>
    </row>
    <row r="14" spans="1:7">
      <c r="A14" s="4" t="s">
        <v>227</v>
      </c>
    </row>
    <row r="15" spans="1:7">
      <c r="A15" s="4" t="s">
        <v>73</v>
      </c>
      <c r="C15" s="4" t="s">
        <v>228</v>
      </c>
    </row>
    <row r="16" spans="1:7">
      <c r="A16" s="4" t="s">
        <v>229</v>
      </c>
    </row>
    <row r="17" spans="1:7">
      <c r="A17" s="4" t="s">
        <v>66</v>
      </c>
      <c r="C17" s="5" t="n">
        <v>25000000</v>
      </c>
    </row>
    <row r="18" spans="1:7">
      <c r="A18" s="4" t="s">
        <v>230</v>
      </c>
    </row>
    <row r="19" spans="1:7">
      <c r="A19" s="4" t="s">
        <v>66</v>
      </c>
      <c r="F19" s="5" t="n">
        <v>125000000000</v>
      </c>
    </row>
    <row r="20" spans="1:7">
      <c r="A20" s="4" t="s">
        <v>231</v>
      </c>
    </row>
    <row r="21" spans="1:7">
      <c r="A21" s="4" t="s">
        <v>66</v>
      </c>
      <c r="C21" s="5" t="n">
        <v>125000000000</v>
      </c>
    </row>
    <row r="22" spans="1:7">
      <c r="A22" s="4" t="s">
        <v>232</v>
      </c>
    </row>
    <row r="23" spans="1:7">
      <c r="A23" s="4" t="s">
        <v>70</v>
      </c>
      <c r="F23" s="5" t="n">
        <v>1000</v>
      </c>
    </row>
    <row r="24" spans="1:7">
      <c r="A24" s="4" t="s">
        <v>233</v>
      </c>
    </row>
    <row r="25" spans="1:7">
      <c r="A25" s="4" t="s">
        <v>66</v>
      </c>
      <c r="F25" s="5" t="n">
        <v>72000000000</v>
      </c>
    </row>
    <row r="26" spans="1:7">
      <c r="A26" s="4" t="s">
        <v>234</v>
      </c>
    </row>
    <row r="27" spans="1:7">
      <c r="A27" s="4" t="s">
        <v>66</v>
      </c>
      <c r="F27" s="5" t="n">
        <v>125000000000</v>
      </c>
    </row>
    <row r="28" spans="1:7">
      <c r="A28" s="4" t="s">
        <v>235</v>
      </c>
    </row>
    <row r="29" spans="1:7">
      <c r="A29" s="4" t="s">
        <v>236</v>
      </c>
      <c r="C29" s="4" t="s">
        <v>237</v>
      </c>
    </row>
    <row r="30" spans="1:7">
      <c r="A30" s="4" t="s">
        <v>238</v>
      </c>
      <c r="C30" s="5" t="n">
        <v>17078</v>
      </c>
    </row>
    <row r="31" spans="1:7">
      <c r="A31" s="4" t="s">
        <v>239</v>
      </c>
    </row>
    <row r="32" spans="1:7">
      <c r="A32" s="4" t="s">
        <v>238</v>
      </c>
      <c r="B32" s="5" t="n">
        <v>2660200000</v>
      </c>
      <c r="C32" s="5" t="n">
        <v>291012</v>
      </c>
    </row>
    <row r="33" spans="1:7">
      <c r="A33" s="4" t="s">
        <v>240</v>
      </c>
    </row>
    <row r="34" spans="1:7">
      <c r="A34" s="4" t="s">
        <v>241</v>
      </c>
      <c r="C34" s="5" t="n">
        <v>3931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2</v>
      </c>
      <c r="B1" s="2" t="s">
        <v>243</v>
      </c>
    </row>
    <row r="2" spans="1:3">
      <c r="A2" s="4" t="s">
        <v>244</v>
      </c>
    </row>
    <row r="3" spans="1:3">
      <c r="A3" s="4" t="s">
        <v>245</v>
      </c>
      <c r="B3" s="6" t="n">
        <v>112333</v>
      </c>
    </row>
    <row r="4" spans="1:3">
      <c r="A4" s="4" t="s">
        <v>246</v>
      </c>
      <c r="B4" s="5" t="n">
        <v>84190</v>
      </c>
    </row>
    <row r="5" spans="1:3">
      <c r="A5" s="4" t="s">
        <v>105</v>
      </c>
      <c r="B5" s="6" t="n">
        <v>192577</v>
      </c>
    </row>
    <row r="6" spans="1:3">
      <c r="A6" s="4" t="s">
        <v>247</v>
      </c>
      <c r="B6" s="5" t="n">
        <v>17078</v>
      </c>
    </row>
    <row r="7" spans="1:3">
      <c r="A7" s="4" t="s">
        <v>248</v>
      </c>
      <c r="B7" s="4" t="s">
        <v>37</v>
      </c>
    </row>
    <row r="8" spans="1:3">
      <c r="A8" s="4" t="s">
        <v>249</v>
      </c>
    </row>
    <row r="9" spans="1:3">
      <c r="A9" s="4" t="s">
        <v>245</v>
      </c>
      <c r="B9" s="6" t="n">
        <v>71275</v>
      </c>
    </row>
    <row r="10" spans="1:3">
      <c r="A10" s="4" t="s">
        <v>246</v>
      </c>
      <c r="B10" s="4" t="s">
        <v>37</v>
      </c>
    </row>
    <row r="11" spans="1:3">
      <c r="A11" s="4" t="s">
        <v>105</v>
      </c>
      <c r="B11" s="6" t="n">
        <v>71275</v>
      </c>
      <c r="C11" s="4" t="s">
        <v>24</v>
      </c>
    </row>
    <row r="12" spans="1:3">
      <c r="A12" s="4" t="s">
        <v>247</v>
      </c>
      <c r="B12" s="4" t="s">
        <v>37</v>
      </c>
    </row>
    <row r="13" spans="1:3">
      <c r="A13" s="4" t="s">
        <v>248</v>
      </c>
      <c r="B13" s="5" t="n">
        <v>285100</v>
      </c>
    </row>
    <row r="14" spans="1:3">
      <c r="A14" s="4" t="s">
        <v>250</v>
      </c>
    </row>
    <row r="15" spans="1:3">
      <c r="A15" s="4" t="s">
        <v>245</v>
      </c>
      <c r="B15" s="6" t="n">
        <v>1478</v>
      </c>
    </row>
    <row r="16" spans="1:3">
      <c r="A16" s="4" t="s">
        <v>246</v>
      </c>
      <c r="B16" s="4" t="s">
        <v>37</v>
      </c>
    </row>
    <row r="17" spans="1:3">
      <c r="A17" s="4" t="s">
        <v>105</v>
      </c>
      <c r="B17" s="6" t="n">
        <v>1478</v>
      </c>
      <c r="C17" s="4" t="s">
        <v>24</v>
      </c>
    </row>
    <row r="18" spans="1:3">
      <c r="A18" s="4" t="s">
        <v>247</v>
      </c>
      <c r="B18" s="4" t="s">
        <v>37</v>
      </c>
    </row>
    <row r="19" spans="1:3">
      <c r="A19" s="4" t="s">
        <v>248</v>
      </c>
      <c r="B19" s="5" t="n">
        <v>5912</v>
      </c>
    </row>
    <row r="20" spans="1:3">
      <c r="A20" s="4" t="s">
        <v>251</v>
      </c>
    </row>
    <row r="21" spans="1:3">
      <c r="A21" s="4" t="s">
        <v>245</v>
      </c>
      <c r="B21" s="6" t="n">
        <v>1075996</v>
      </c>
    </row>
    <row r="22" spans="1:3">
      <c r="A22" s="4" t="s">
        <v>246</v>
      </c>
      <c r="B22" s="5" t="n">
        <v>84190</v>
      </c>
    </row>
    <row r="23" spans="1:3">
      <c r="A23" s="4" t="s">
        <v>105</v>
      </c>
      <c r="B23" s="6" t="n">
        <v>1156240</v>
      </c>
    </row>
    <row r="24" spans="1:3">
      <c r="A24" s="4" t="s">
        <v>247</v>
      </c>
      <c r="B24" s="5" t="n">
        <v>17078</v>
      </c>
    </row>
    <row r="25" spans="1:3">
      <c r="A25" s="4" t="s">
        <v>248</v>
      </c>
      <c r="B25" s="5" t="n">
        <v>291012</v>
      </c>
    </row>
    <row r="26" spans="1:3">
      <c r="A26" s="4" t="s">
        <v>252</v>
      </c>
    </row>
    <row r="27" spans="1:3">
      <c r="A27" s="4" t="s">
        <v>245</v>
      </c>
      <c r="B27" s="6" t="n">
        <v>109000</v>
      </c>
    </row>
    <row r="28" spans="1:3">
      <c r="A28" s="4" t="s">
        <v>246</v>
      </c>
      <c r="B28" s="5" t="n">
        <v>80472</v>
      </c>
    </row>
    <row r="29" spans="1:3">
      <c r="A29" s="4" t="s">
        <v>105</v>
      </c>
      <c r="B29" s="6" t="n">
        <v>189472</v>
      </c>
    </row>
    <row r="30" spans="1:3">
      <c r="A30" s="4" t="s">
        <v>247</v>
      </c>
      <c r="B30" s="5" t="n">
        <v>9474</v>
      </c>
    </row>
    <row r="31" spans="1:3">
      <c r="A31" s="4" t="s">
        <v>248</v>
      </c>
      <c r="B31" s="4" t="s">
        <v>37</v>
      </c>
    </row>
    <row r="32" spans="1:3">
      <c r="A32" s="4" t="s">
        <v>253</v>
      </c>
    </row>
    <row r="33" spans="1:3">
      <c r="A33" s="4" t="s">
        <v>245</v>
      </c>
      <c r="B33" s="6" t="n">
        <v>3333</v>
      </c>
    </row>
    <row r="34" spans="1:3">
      <c r="A34" s="4" t="s">
        <v>246</v>
      </c>
      <c r="B34" s="5" t="n">
        <v>3718</v>
      </c>
    </row>
    <row r="35" spans="1:3">
      <c r="A35" s="4" t="s">
        <v>105</v>
      </c>
      <c r="B35" s="6" t="n">
        <v>6844</v>
      </c>
      <c r="C35" s="4" t="s">
        <v>254</v>
      </c>
    </row>
    <row r="36" spans="1:3">
      <c r="A36" s="4" t="s">
        <v>247</v>
      </c>
      <c r="B36" s="5" t="n">
        <v>7604</v>
      </c>
    </row>
    <row r="37" spans="1:3">
      <c r="A37" s="4" t="s">
        <v>248</v>
      </c>
      <c r="B37" s="4" t="s">
        <v>37</v>
      </c>
    </row>
    <row r="38" spans="1:3">
      <c r="A38" s="4" t="s">
        <v>255</v>
      </c>
    </row>
    <row r="39" spans="1:3">
      <c r="A39" s="4" t="s">
        <v>245</v>
      </c>
      <c r="B39" s="6" t="n">
        <v>890910</v>
      </c>
    </row>
    <row r="40" spans="1:3">
      <c r="A40" s="4" t="s">
        <v>246</v>
      </c>
      <c r="B40" s="4" t="s">
        <v>37</v>
      </c>
    </row>
    <row r="41" spans="1:3">
      <c r="A41" s="4" t="s">
        <v>105</v>
      </c>
      <c r="B41" s="6" t="n">
        <v>890910</v>
      </c>
      <c r="C41" s="4" t="s">
        <v>256</v>
      </c>
    </row>
    <row r="42" spans="1:3">
      <c r="A42" s="4" t="s">
        <v>247</v>
      </c>
      <c r="B42" s="4" t="s">
        <v>37</v>
      </c>
    </row>
    <row r="43" spans="1:3">
      <c r="A43" s="4" t="s">
        <v>248</v>
      </c>
      <c r="B43" s="4" t="s">
        <v>37</v>
      </c>
    </row>
    <row r="44" spans="1:3"/>
    <row r="45" spans="1:3">
      <c r="A45" s="4" t="s">
        <v>24</v>
      </c>
      <c r="B45" s="4" t="s">
        <v>257</v>
      </c>
    </row>
    <row r="46" spans="1:3">
      <c r="A46" s="4" t="s">
        <v>254</v>
      </c>
      <c r="B46" s="4" t="s">
        <v>258</v>
      </c>
    </row>
    <row r="47" spans="1:3">
      <c r="A47" s="4" t="s">
        <v>256</v>
      </c>
      <c r="B47" s="4" t="s">
        <v>259</v>
      </c>
    </row>
  </sheetData>
  <mergeCells count="5">
    <mergeCell ref="B1:C1"/>
    <mergeCell ref="A44:C44"/>
    <mergeCell ref="B45:C45"/>
    <mergeCell ref="B46:C46"/>
    <mergeCell ref="B47:C4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76</v>
      </c>
      <c r="D1" s="2" t="s">
        <v>1</v>
      </c>
    </row>
    <row r="2" spans="1:6">
      <c r="B2" s="2" t="s">
        <v>2</v>
      </c>
      <c r="C2" s="2" t="s">
        <v>77</v>
      </c>
      <c r="D2" s="2" t="s">
        <v>2</v>
      </c>
      <c r="E2" s="2" t="s">
        <v>77</v>
      </c>
      <c r="F2" s="2" t="s">
        <v>33</v>
      </c>
    </row>
    <row r="3" spans="1:6">
      <c r="A3" s="3" t="s">
        <v>261</v>
      </c>
    </row>
    <row r="4" spans="1:6">
      <c r="A4" s="4" t="s">
        <v>35</v>
      </c>
      <c r="B4" s="6" t="n">
        <v>25344</v>
      </c>
      <c r="D4" s="6" t="n">
        <v>25344</v>
      </c>
      <c r="F4" s="6" t="n">
        <v>261</v>
      </c>
    </row>
    <row r="5" spans="1:6">
      <c r="A5" s="4" t="s">
        <v>36</v>
      </c>
      <c r="B5" s="5" t="n">
        <v>3686</v>
      </c>
      <c r="D5" s="5" t="n">
        <v>3686</v>
      </c>
      <c r="F5" s="4" t="s">
        <v>37</v>
      </c>
    </row>
    <row r="6" spans="1:6">
      <c r="A6" s="4" t="s">
        <v>38</v>
      </c>
      <c r="B6" s="5" t="n">
        <v>29030</v>
      </c>
      <c r="D6" s="5" t="n">
        <v>29030</v>
      </c>
      <c r="F6" s="5" t="n">
        <v>261</v>
      </c>
    </row>
    <row r="7" spans="1:6">
      <c r="A7" s="4" t="s">
        <v>39</v>
      </c>
      <c r="B7" s="5" t="n">
        <v>800</v>
      </c>
      <c r="D7" s="5" t="n">
        <v>800</v>
      </c>
      <c r="F7" s="5" t="n">
        <v>800</v>
      </c>
    </row>
    <row r="8" spans="1:6">
      <c r="A8" s="4" t="s">
        <v>40</v>
      </c>
      <c r="B8" s="5" t="n">
        <v>800</v>
      </c>
      <c r="D8" s="5" t="n">
        <v>800</v>
      </c>
      <c r="F8" s="5" t="n">
        <v>800</v>
      </c>
    </row>
    <row r="9" spans="1:6">
      <c r="A9" s="4" t="s">
        <v>41</v>
      </c>
      <c r="B9" s="5" t="n">
        <v>29830</v>
      </c>
      <c r="D9" s="5" t="n">
        <v>29830</v>
      </c>
      <c r="F9" s="5" t="n">
        <v>1061</v>
      </c>
    </row>
    <row r="10" spans="1:6">
      <c r="A10" s="4" t="s">
        <v>43</v>
      </c>
      <c r="B10" s="5" t="n">
        <v>359713</v>
      </c>
      <c r="D10" s="5" t="n">
        <v>359713</v>
      </c>
      <c r="F10" s="5" t="n">
        <v>421056</v>
      </c>
    </row>
    <row r="11" spans="1:6">
      <c r="A11" s="4" t="s">
        <v>44</v>
      </c>
      <c r="B11" s="5" t="n">
        <v>235864</v>
      </c>
      <c r="D11" s="5" t="n">
        <v>235864</v>
      </c>
      <c r="F11" s="5" t="n">
        <v>1131374</v>
      </c>
    </row>
    <row r="12" spans="1:6">
      <c r="A12" s="4" t="s">
        <v>45</v>
      </c>
      <c r="B12" s="5" t="n">
        <v>32545</v>
      </c>
      <c r="D12" s="5" t="n">
        <v>32545</v>
      </c>
      <c r="F12" s="5" t="n">
        <v>226045</v>
      </c>
    </row>
    <row r="13" spans="1:6">
      <c r="A13" s="4" t="s">
        <v>46</v>
      </c>
      <c r="B13" s="5" t="n">
        <v>53712</v>
      </c>
      <c r="D13" s="5" t="n">
        <v>53712</v>
      </c>
      <c r="F13" s="5" t="n">
        <v>777912</v>
      </c>
    </row>
    <row r="14" spans="1:6">
      <c r="A14" s="4" t="s">
        <v>262</v>
      </c>
      <c r="B14" s="5" t="n">
        <v>4478</v>
      </c>
      <c r="D14" s="5" t="n">
        <v>4478</v>
      </c>
      <c r="F14" s="5" t="n">
        <v>133274</v>
      </c>
    </row>
    <row r="15" spans="1:6">
      <c r="A15" s="4" t="s">
        <v>263</v>
      </c>
      <c r="B15" s="5" t="n">
        <v>48392</v>
      </c>
      <c r="D15" s="5" t="n">
        <v>48392</v>
      </c>
      <c r="F15" s="5" t="n">
        <v>39468</v>
      </c>
    </row>
    <row r="16" spans="1:6">
      <c r="A16" s="4" t="s">
        <v>48</v>
      </c>
      <c r="B16" s="5" t="n">
        <v>112333</v>
      </c>
      <c r="D16" s="5" t="n">
        <v>112333</v>
      </c>
      <c r="F16" s="5" t="n">
        <v>997698</v>
      </c>
    </row>
    <row r="17" spans="1:6">
      <c r="A17" s="4" t="s">
        <v>264</v>
      </c>
      <c r="B17" s="5" t="n">
        <v>310910</v>
      </c>
      <c r="D17" s="5" t="n">
        <v>310910</v>
      </c>
      <c r="F17" s="5" t="n">
        <v>997698</v>
      </c>
    </row>
    <row r="18" spans="1:6">
      <c r="A18" s="4" t="s">
        <v>51</v>
      </c>
      <c r="B18" s="5" t="n">
        <v>1243423</v>
      </c>
      <c r="D18" s="5" t="n">
        <v>1243423</v>
      </c>
      <c r="F18" s="5" t="n">
        <v>3993530</v>
      </c>
    </row>
    <row r="19" spans="1:6">
      <c r="A19" s="4" t="s">
        <v>265</v>
      </c>
      <c r="B19" s="5" t="n">
        <v>580000</v>
      </c>
      <c r="D19" s="5" t="n">
        <v>580000</v>
      </c>
      <c r="F19" s="4" t="s">
        <v>37</v>
      </c>
    </row>
    <row r="20" spans="1:6">
      <c r="A20" s="4" t="s">
        <v>266</v>
      </c>
      <c r="B20" s="5" t="n">
        <v>1823423</v>
      </c>
      <c r="D20" s="5" t="n">
        <v>1823423</v>
      </c>
      <c r="F20" s="5" t="n">
        <v>3993530</v>
      </c>
    </row>
    <row r="21" spans="1:6">
      <c r="A21" s="4" t="s">
        <v>79</v>
      </c>
      <c r="B21" s="4" t="s">
        <v>37</v>
      </c>
      <c r="C21" s="4" t="s">
        <v>37</v>
      </c>
      <c r="D21" s="4" t="s">
        <v>37</v>
      </c>
      <c r="E21" s="4" t="s">
        <v>37</v>
      </c>
    </row>
    <row r="22" spans="1:6">
      <c r="A22" s="4" t="s">
        <v>81</v>
      </c>
      <c r="B22" s="5" t="n">
        <v>1422737</v>
      </c>
      <c r="C22" s="5" t="n">
        <v>65092</v>
      </c>
      <c r="D22" s="5" t="n">
        <v>1541960</v>
      </c>
      <c r="E22" s="5" t="n">
        <v>136896</v>
      </c>
    </row>
    <row r="23" spans="1:6">
      <c r="A23" s="4" t="s">
        <v>82</v>
      </c>
      <c r="B23" s="4" t="s">
        <v>37</v>
      </c>
      <c r="C23" s="4" t="s">
        <v>37</v>
      </c>
      <c r="D23" s="4" t="s">
        <v>37</v>
      </c>
      <c r="E23" s="5" t="n">
        <v>683</v>
      </c>
    </row>
    <row r="24" spans="1:6">
      <c r="A24" s="4" t="s">
        <v>83</v>
      </c>
      <c r="B24" s="5" t="n">
        <v>1422737</v>
      </c>
      <c r="C24" s="5" t="n">
        <v>65092</v>
      </c>
      <c r="D24" s="5" t="n">
        <v>1541960</v>
      </c>
      <c r="E24" s="5" t="n">
        <v>137579</v>
      </c>
    </row>
    <row r="25" spans="1:6">
      <c r="A25" s="4" t="s">
        <v>84</v>
      </c>
      <c r="B25" s="5" t="n">
        <v>-1422737</v>
      </c>
      <c r="C25" s="5" t="n">
        <v>-65092</v>
      </c>
      <c r="D25" s="5" t="n">
        <v>-1541960</v>
      </c>
      <c r="E25" s="5" t="n">
        <v>-137579</v>
      </c>
    </row>
    <row r="26" spans="1:6">
      <c r="A26" s="4" t="s">
        <v>86</v>
      </c>
      <c r="B26" s="5" t="n">
        <v>-15870</v>
      </c>
      <c r="C26" s="5" t="n">
        <v>-61094</v>
      </c>
      <c r="D26" s="5" t="n">
        <v>-155912</v>
      </c>
      <c r="E26" s="5" t="n">
        <v>-184342</v>
      </c>
    </row>
    <row r="27" spans="1:6">
      <c r="A27" s="4" t="s">
        <v>267</v>
      </c>
      <c r="B27" s="4" t="s">
        <v>37</v>
      </c>
      <c r="C27" s="5" t="n">
        <v>5655</v>
      </c>
      <c r="D27" s="5" t="n">
        <v>16279</v>
      </c>
      <c r="E27" s="5" t="n">
        <v>1057249</v>
      </c>
    </row>
    <row r="28" spans="1:6">
      <c r="A28" s="4" t="s">
        <v>88</v>
      </c>
      <c r="B28" s="5" t="n">
        <v>-15870</v>
      </c>
      <c r="C28" s="5" t="n">
        <v>-55439</v>
      </c>
      <c r="D28" s="5" t="n">
        <v>-139633</v>
      </c>
      <c r="E28" s="5" t="n">
        <v>872907</v>
      </c>
    </row>
    <row r="29" spans="1:6">
      <c r="A29" s="4" t="s">
        <v>268</v>
      </c>
      <c r="B29" s="5" t="n">
        <v>-3805</v>
      </c>
      <c r="C29" s="5" t="n">
        <v>-18741</v>
      </c>
      <c r="D29" s="5" t="n">
        <v>-14713</v>
      </c>
      <c r="E29" s="5" t="n">
        <v>207247</v>
      </c>
    </row>
    <row r="30" spans="1:6">
      <c r="A30" s="4" t="s">
        <v>269</v>
      </c>
    </row>
    <row r="31" spans="1:6">
      <c r="A31" s="3" t="s">
        <v>261</v>
      </c>
    </row>
    <row r="32" spans="1:6">
      <c r="A32" s="4" t="s">
        <v>35</v>
      </c>
      <c r="B32" s="4" t="s">
        <v>37</v>
      </c>
      <c r="D32" s="4" t="s">
        <v>37</v>
      </c>
      <c r="F32" s="4" t="s">
        <v>37</v>
      </c>
    </row>
    <row r="33" spans="1:6">
      <c r="A33" s="4" t="s">
        <v>36</v>
      </c>
      <c r="B33" s="4" t="s">
        <v>37</v>
      </c>
      <c r="D33" s="4" t="s">
        <v>37</v>
      </c>
      <c r="F33" s="4" t="s">
        <v>37</v>
      </c>
    </row>
    <row r="34" spans="1:6">
      <c r="A34" s="4" t="s">
        <v>38</v>
      </c>
      <c r="B34" s="4" t="s">
        <v>37</v>
      </c>
      <c r="D34" s="4" t="s">
        <v>37</v>
      </c>
      <c r="F34" s="4" t="s">
        <v>37</v>
      </c>
    </row>
    <row r="35" spans="1:6">
      <c r="A35" s="4" t="s">
        <v>39</v>
      </c>
      <c r="B35" s="4" t="s">
        <v>37</v>
      </c>
      <c r="D35" s="4" t="s">
        <v>37</v>
      </c>
      <c r="F35" s="4" t="s">
        <v>37</v>
      </c>
    </row>
    <row r="36" spans="1:6">
      <c r="A36" s="4" t="s">
        <v>40</v>
      </c>
      <c r="B36" s="4" t="s">
        <v>37</v>
      </c>
      <c r="D36" s="4" t="s">
        <v>37</v>
      </c>
      <c r="F36" s="4" t="s">
        <v>37</v>
      </c>
    </row>
    <row r="37" spans="1:6">
      <c r="A37" s="4" t="s">
        <v>41</v>
      </c>
      <c r="B37" s="4" t="s">
        <v>37</v>
      </c>
      <c r="D37" s="4" t="s">
        <v>37</v>
      </c>
      <c r="F37" s="4" t="s">
        <v>37</v>
      </c>
    </row>
    <row r="38" spans="1:6">
      <c r="A38" s="4" t="s">
        <v>43</v>
      </c>
      <c r="B38" s="5" t="n">
        <v>85476</v>
      </c>
      <c r="D38" s="5" t="n">
        <v>85476</v>
      </c>
      <c r="F38" s="5" t="n">
        <v>124508</v>
      </c>
    </row>
    <row r="39" spans="1:6">
      <c r="A39" s="4" t="s">
        <v>44</v>
      </c>
      <c r="B39" s="4" t="s">
        <v>37</v>
      </c>
      <c r="D39" s="4" t="s">
        <v>37</v>
      </c>
      <c r="F39" s="5" t="n">
        <v>142195</v>
      </c>
    </row>
    <row r="40" spans="1:6">
      <c r="A40" s="4" t="s">
        <v>45</v>
      </c>
      <c r="B40" s="4" t="s">
        <v>37</v>
      </c>
      <c r="D40" s="4" t="s">
        <v>37</v>
      </c>
      <c r="F40" s="4" t="s">
        <v>37</v>
      </c>
    </row>
    <row r="41" spans="1:6">
      <c r="A41" s="4" t="s">
        <v>46</v>
      </c>
      <c r="B41" s="4" t="s">
        <v>37</v>
      </c>
      <c r="D41" s="4" t="s">
        <v>37</v>
      </c>
      <c r="F41" s="4" t="s">
        <v>37</v>
      </c>
    </row>
    <row r="42" spans="1:6">
      <c r="A42" s="4" t="s">
        <v>262</v>
      </c>
      <c r="B42" s="4" t="s">
        <v>37</v>
      </c>
      <c r="D42" s="4" t="s">
        <v>37</v>
      </c>
      <c r="F42" s="4" t="s">
        <v>37</v>
      </c>
    </row>
    <row r="43" spans="1:6">
      <c r="A43" s="4" t="s">
        <v>263</v>
      </c>
      <c r="B43" s="5" t="n">
        <v>48392</v>
      </c>
      <c r="D43" s="5" t="n">
        <v>48392</v>
      </c>
      <c r="F43" s="5" t="n">
        <v>39468</v>
      </c>
    </row>
    <row r="44" spans="1:6">
      <c r="A44" s="4" t="s">
        <v>48</v>
      </c>
      <c r="B44" s="4" t="s">
        <v>37</v>
      </c>
      <c r="D44" s="4" t="s">
        <v>37</v>
      </c>
      <c r="F44" s="4" t="s">
        <v>37</v>
      </c>
    </row>
    <row r="45" spans="1:6">
      <c r="A45" s="4" t="s">
        <v>264</v>
      </c>
      <c r="B45" s="4" t="s">
        <v>37</v>
      </c>
      <c r="D45" s="4" t="s">
        <v>37</v>
      </c>
      <c r="F45" s="4" t="s">
        <v>37</v>
      </c>
    </row>
    <row r="46" spans="1:6">
      <c r="A46" s="4" t="s">
        <v>51</v>
      </c>
      <c r="B46" s="5" t="n">
        <v>133868</v>
      </c>
      <c r="D46" s="5" t="n">
        <v>133868</v>
      </c>
      <c r="F46" s="5" t="n">
        <v>306171</v>
      </c>
    </row>
    <row r="47" spans="1:6">
      <c r="A47" s="4" t="s">
        <v>265</v>
      </c>
      <c r="B47" s="4" t="s">
        <v>37</v>
      </c>
      <c r="D47" s="4" t="s">
        <v>37</v>
      </c>
      <c r="F47" s="4" t="s">
        <v>37</v>
      </c>
    </row>
    <row r="48" spans="1:6">
      <c r="A48" s="4" t="s">
        <v>266</v>
      </c>
      <c r="B48" s="5" t="n">
        <v>133868</v>
      </c>
      <c r="D48" s="5" t="n">
        <v>133868</v>
      </c>
      <c r="F48" s="5" t="n">
        <v>306171</v>
      </c>
    </row>
    <row r="49" spans="1:6">
      <c r="A49" s="4" t="s">
        <v>79</v>
      </c>
      <c r="B49" s="4" t="s">
        <v>37</v>
      </c>
      <c r="C49" s="4" t="s">
        <v>37</v>
      </c>
      <c r="D49" s="4" t="s">
        <v>37</v>
      </c>
      <c r="E49" s="4" t="s">
        <v>37</v>
      </c>
    </row>
    <row r="50" spans="1:6">
      <c r="A50" s="4" t="s">
        <v>270</v>
      </c>
      <c r="B50" s="4" t="s">
        <v>37</v>
      </c>
      <c r="C50" s="5" t="n">
        <v>157</v>
      </c>
      <c r="D50" s="4" t="s">
        <v>37</v>
      </c>
      <c r="E50" s="5" t="n">
        <v>2251</v>
      </c>
    </row>
    <row r="51" spans="1:6">
      <c r="A51" s="4" t="s">
        <v>81</v>
      </c>
      <c r="B51" s="4" t="s">
        <v>37</v>
      </c>
      <c r="C51" s="5" t="n">
        <v>8045</v>
      </c>
      <c r="D51" s="4" t="s">
        <v>37</v>
      </c>
      <c r="E51" s="5" t="n">
        <v>16920</v>
      </c>
    </row>
    <row r="52" spans="1:6">
      <c r="A52" s="4" t="s">
        <v>82</v>
      </c>
      <c r="B52" s="4" t="s">
        <v>37</v>
      </c>
      <c r="C52" s="4" t="s">
        <v>37</v>
      </c>
      <c r="D52" s="4" t="s">
        <v>37</v>
      </c>
      <c r="E52" s="4" t="s">
        <v>37</v>
      </c>
    </row>
    <row r="53" spans="1:6">
      <c r="A53" s="4" t="s">
        <v>83</v>
      </c>
      <c r="B53" s="4" t="s">
        <v>37</v>
      </c>
      <c r="C53" s="5" t="n">
        <v>8202</v>
      </c>
      <c r="D53" s="4" t="s">
        <v>37</v>
      </c>
      <c r="E53" s="5" t="n">
        <v>19171</v>
      </c>
    </row>
    <row r="54" spans="1:6">
      <c r="A54" s="4" t="s">
        <v>84</v>
      </c>
      <c r="B54" s="4" t="s">
        <v>37</v>
      </c>
      <c r="C54" s="5" t="n">
        <v>-8202</v>
      </c>
      <c r="D54" s="4" t="s">
        <v>37</v>
      </c>
      <c r="E54" s="5" t="n">
        <v>-19171</v>
      </c>
    </row>
    <row r="55" spans="1:6">
      <c r="A55" s="4" t="s">
        <v>86</v>
      </c>
      <c r="B55" s="5" t="n">
        <v>-3805</v>
      </c>
      <c r="C55" s="5" t="n">
        <v>-10539</v>
      </c>
      <c r="D55" s="5" t="n">
        <v>-27245</v>
      </c>
      <c r="E55" s="5" t="n">
        <v>-31057</v>
      </c>
    </row>
    <row r="56" spans="1:6">
      <c r="A56" s="4" t="s">
        <v>267</v>
      </c>
      <c r="B56" s="4" t="s">
        <v>37</v>
      </c>
      <c r="C56" s="4" t="s">
        <v>37</v>
      </c>
      <c r="D56" s="5" t="n">
        <v>12532</v>
      </c>
      <c r="E56" s="5" t="n">
        <v>257475</v>
      </c>
    </row>
    <row r="57" spans="1:6">
      <c r="A57" s="4" t="s">
        <v>88</v>
      </c>
      <c r="B57" s="5" t="n">
        <v>-3805</v>
      </c>
      <c r="C57" s="5" t="n">
        <v>-10539</v>
      </c>
      <c r="D57" s="5" t="n">
        <v>-14713</v>
      </c>
      <c r="E57" s="5" t="n">
        <v>226418</v>
      </c>
    </row>
    <row r="58" spans="1:6">
      <c r="A58" s="4" t="s">
        <v>268</v>
      </c>
      <c r="B58" s="5" t="n">
        <v>-3805</v>
      </c>
      <c r="C58" s="6" t="n">
        <v>-18741</v>
      </c>
      <c r="D58" s="5" t="n">
        <v>-14713</v>
      </c>
      <c r="E58" s="6" t="n">
        <v>207247</v>
      </c>
    </row>
    <row r="59" spans="1:6">
      <c r="A59" s="4" t="s">
        <v>271</v>
      </c>
    </row>
    <row r="60" spans="1:6">
      <c r="A60" s="3" t="s">
        <v>261</v>
      </c>
    </row>
    <row r="61" spans="1:6">
      <c r="A61" s="4" t="s">
        <v>35</v>
      </c>
      <c r="B61" s="5" t="n">
        <v>25344</v>
      </c>
      <c r="D61" s="5" t="n">
        <v>25344</v>
      </c>
      <c r="F61" s="5" t="n">
        <v>261</v>
      </c>
    </row>
    <row r="62" spans="1:6">
      <c r="A62" s="4" t="s">
        <v>36</v>
      </c>
      <c r="B62" s="5" t="n">
        <v>3686</v>
      </c>
      <c r="D62" s="5" t="n">
        <v>3686</v>
      </c>
      <c r="F62" s="4" t="s">
        <v>37</v>
      </c>
    </row>
    <row r="63" spans="1:6">
      <c r="A63" s="4" t="s">
        <v>38</v>
      </c>
      <c r="B63" s="5" t="n">
        <v>29030</v>
      </c>
      <c r="D63" s="5" t="n">
        <v>29030</v>
      </c>
      <c r="F63" s="5" t="n">
        <v>261</v>
      </c>
    </row>
    <row r="64" spans="1:6">
      <c r="A64" s="4" t="s">
        <v>39</v>
      </c>
      <c r="B64" s="5" t="n">
        <v>800</v>
      </c>
      <c r="D64" s="5" t="n">
        <v>800</v>
      </c>
      <c r="F64" s="5" t="n">
        <v>800</v>
      </c>
    </row>
    <row r="65" spans="1:6">
      <c r="A65" s="4" t="s">
        <v>40</v>
      </c>
      <c r="B65" s="5" t="n">
        <v>800</v>
      </c>
      <c r="D65" s="5" t="n">
        <v>800</v>
      </c>
      <c r="F65" s="5" t="n">
        <v>800</v>
      </c>
    </row>
    <row r="66" spans="1:6">
      <c r="A66" s="4" t="s">
        <v>41</v>
      </c>
      <c r="B66" s="5" t="n">
        <v>29830</v>
      </c>
      <c r="D66" s="5" t="n">
        <v>29830</v>
      </c>
      <c r="F66" s="5" t="n">
        <v>1061</v>
      </c>
    </row>
    <row r="67" spans="1:6">
      <c r="A67" s="4" t="s">
        <v>43</v>
      </c>
      <c r="B67" s="5" t="n">
        <v>359713</v>
      </c>
      <c r="D67" s="5" t="n">
        <v>359713</v>
      </c>
      <c r="F67" s="5" t="n">
        <v>421056</v>
      </c>
    </row>
    <row r="68" spans="1:6">
      <c r="A68" s="4" t="s">
        <v>44</v>
      </c>
      <c r="B68" s="5" t="n">
        <v>235864</v>
      </c>
      <c r="D68" s="5" t="n">
        <v>235864</v>
      </c>
      <c r="F68" s="5" t="n">
        <v>1131374</v>
      </c>
    </row>
    <row r="69" spans="1:6">
      <c r="A69" s="4" t="s">
        <v>45</v>
      </c>
      <c r="B69" s="5" t="n">
        <v>32545</v>
      </c>
      <c r="D69" s="5" t="n">
        <v>32545</v>
      </c>
      <c r="F69" s="5" t="n">
        <v>226045</v>
      </c>
    </row>
    <row r="70" spans="1:6">
      <c r="A70" s="4" t="s">
        <v>46</v>
      </c>
      <c r="B70" s="5" t="n">
        <v>53712</v>
      </c>
      <c r="D70" s="5" t="n">
        <v>53712</v>
      </c>
      <c r="F70" s="5" t="n">
        <v>777912</v>
      </c>
    </row>
    <row r="71" spans="1:6">
      <c r="A71" s="4" t="s">
        <v>262</v>
      </c>
      <c r="B71" s="5" t="n">
        <v>4478</v>
      </c>
      <c r="D71" s="5" t="n">
        <v>4478</v>
      </c>
      <c r="F71" s="5" t="n">
        <v>133274</v>
      </c>
    </row>
    <row r="72" spans="1:6">
      <c r="A72" s="4" t="s">
        <v>263</v>
      </c>
      <c r="B72" s="4" t="s">
        <v>37</v>
      </c>
      <c r="D72" s="4" t="s">
        <v>37</v>
      </c>
      <c r="F72" s="4" t="s">
        <v>37</v>
      </c>
    </row>
    <row r="73" spans="1:6">
      <c r="A73" s="4" t="s">
        <v>48</v>
      </c>
      <c r="B73" s="5" t="n">
        <v>112333</v>
      </c>
      <c r="D73" s="5" t="n">
        <v>112333</v>
      </c>
      <c r="F73" s="5" t="n">
        <v>997698</v>
      </c>
    </row>
    <row r="74" spans="1:6">
      <c r="A74" s="4" t="s">
        <v>264</v>
      </c>
      <c r="B74" s="5" t="n">
        <v>310910</v>
      </c>
      <c r="D74" s="5" t="n">
        <v>310910</v>
      </c>
      <c r="F74" s="4" t="s">
        <v>37</v>
      </c>
    </row>
    <row r="75" spans="1:6">
      <c r="A75" s="4" t="s">
        <v>51</v>
      </c>
      <c r="B75" s="5" t="n">
        <v>1109555</v>
      </c>
      <c r="D75" s="5" t="n">
        <v>1109555</v>
      </c>
      <c r="F75" s="5" t="n">
        <v>3687359</v>
      </c>
    </row>
    <row r="76" spans="1:6">
      <c r="A76" s="4" t="s">
        <v>265</v>
      </c>
      <c r="B76" s="5" t="n">
        <v>580000</v>
      </c>
      <c r="D76" s="5" t="n">
        <v>580000</v>
      </c>
      <c r="F76" s="4" t="s">
        <v>37</v>
      </c>
    </row>
    <row r="77" spans="1:6">
      <c r="A77" s="4" t="s">
        <v>266</v>
      </c>
      <c r="B77" s="6" t="n">
        <v>1689555</v>
      </c>
      <c r="D77" s="6" t="n">
        <v>1689555</v>
      </c>
      <c r="F77" s="6" t="n">
        <v>368735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7</v>
      </c>
    </row>
    <row r="3" spans="1:3">
      <c r="A3" s="3" t="s">
        <v>273</v>
      </c>
    </row>
    <row r="4" spans="1:3">
      <c r="A4" s="4" t="s">
        <v>274</v>
      </c>
      <c r="B4" s="6" t="n">
        <v>21393</v>
      </c>
      <c r="C4" s="6" t="n">
        <v>2364</v>
      </c>
    </row>
    <row r="5" spans="1:3">
      <c r="A5" s="4" t="s">
        <v>275</v>
      </c>
      <c r="B5" s="5" t="n">
        <v>538777</v>
      </c>
      <c r="C5" s="4" t="s">
        <v>37</v>
      </c>
    </row>
    <row r="6" spans="1:3">
      <c r="A6" s="4" t="s">
        <v>276</v>
      </c>
      <c r="B6" s="5" t="n">
        <v>830746</v>
      </c>
      <c r="C6" s="4" t="s">
        <v>37</v>
      </c>
    </row>
    <row r="7" spans="1:3">
      <c r="A7" s="4" t="s">
        <v>277</v>
      </c>
      <c r="B7" s="5" t="n">
        <v>186000</v>
      </c>
      <c r="C7" s="4" t="s">
        <v>37</v>
      </c>
    </row>
    <row r="8" spans="1:3">
      <c r="A8" s="4" t="s">
        <v>278</v>
      </c>
      <c r="B8" s="5" t="n">
        <v>130733</v>
      </c>
      <c r="C8" s="4" t="s">
        <v>37</v>
      </c>
    </row>
    <row r="9" spans="1:3">
      <c r="A9" s="4" t="s">
        <v>279</v>
      </c>
      <c r="B9" s="5" t="n">
        <v>114800</v>
      </c>
      <c r="C9" s="4" t="s">
        <v>37</v>
      </c>
    </row>
    <row r="10" spans="1:3">
      <c r="A10" s="4" t="s">
        <v>280</v>
      </c>
      <c r="B10" s="6" t="n">
        <v>575000</v>
      </c>
      <c r="C10" s="4" t="s">
        <v>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81</v>
      </c>
      <c r="B1" s="2" t="s">
        <v>1</v>
      </c>
    </row>
    <row r="2" spans="1:2">
      <c r="B2" s="2" t="s">
        <v>282</v>
      </c>
    </row>
    <row r="3" spans="1:2">
      <c r="A3" s="3" t="s">
        <v>273</v>
      </c>
    </row>
    <row r="4" spans="1:2">
      <c r="A4" s="4" t="s">
        <v>283</v>
      </c>
      <c r="B4" s="5" t="n">
        <v>1077554</v>
      </c>
    </row>
    <row r="5" spans="1:2">
      <c r="A5" s="4" t="s">
        <v>284</v>
      </c>
      <c r="B5" s="5" t="n">
        <v>1918775</v>
      </c>
    </row>
    <row r="6" spans="1:2">
      <c r="A6" s="4" t="s">
        <v>285</v>
      </c>
      <c r="B6" s="5" t="n">
        <v>372000</v>
      </c>
    </row>
    <row r="7" spans="1:2">
      <c r="A7" s="4" t="s">
        <v>286</v>
      </c>
      <c r="B7" s="5" t="n">
        <v>270204</v>
      </c>
    </row>
    <row r="8" spans="1:2">
      <c r="A8" s="4" t="s">
        <v>287</v>
      </c>
      <c r="B8" s="5" t="n">
        <v>260200</v>
      </c>
    </row>
    <row r="9" spans="1:2">
      <c r="A9" s="4" t="s">
        <v>288</v>
      </c>
      <c r="B9" s="5" t="n">
        <v>11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Z2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8"/>
    <col customWidth="1" max="6" min="6" width="14"/>
    <col customWidth="1" max="7" min="7" width="80"/>
    <col customWidth="1" max="8" min="8" width="80"/>
    <col customWidth="1" max="9" min="9" width="80"/>
    <col customWidth="1" max="10" min="10" width="14"/>
    <col customWidth="1" max="11" min="11" width="14"/>
    <col customWidth="1" max="12" min="12" width="14"/>
    <col customWidth="1" max="13" min="13" width="16"/>
    <col customWidth="1" max="14" min="14" width="16"/>
    <col customWidth="1" max="15" min="15" width="16"/>
    <col customWidth="1" max="16" min="16" width="14"/>
    <col customWidth="1" max="17" min="17" width="14"/>
    <col customWidth="1" max="18" min="18" width="80"/>
    <col customWidth="1" max="19" min="19" width="14"/>
    <col customWidth="1" max="20" min="20" width="80"/>
    <col customWidth="1" max="21" min="21" width="80"/>
    <col customWidth="1" max="22" min="22" width="14"/>
    <col customWidth="1" max="23" min="23" width="14"/>
    <col customWidth="1" max="24" min="24" width="14"/>
    <col customWidth="1" max="25" min="25" width="14"/>
    <col customWidth="1" max="26" min="26" width="14"/>
  </cols>
  <sheetData>
    <row r="1" spans="1:26">
      <c r="A1" s="1" t="s">
        <v>289</v>
      </c>
      <c r="C1" s="2" t="s">
        <v>290</v>
      </c>
      <c r="D1" s="2" t="s">
        <v>291</v>
      </c>
      <c r="E1" s="2" t="s">
        <v>216</v>
      </c>
      <c r="F1" s="2" t="s">
        <v>215</v>
      </c>
      <c r="G1" s="2" t="s">
        <v>292</v>
      </c>
      <c r="H1" s="2" t="s">
        <v>293</v>
      </c>
      <c r="I1" s="2" t="s">
        <v>294</v>
      </c>
      <c r="J1" s="2" t="s">
        <v>295</v>
      </c>
      <c r="K1" s="2" t="s">
        <v>296</v>
      </c>
      <c r="L1" s="2" t="s">
        <v>297</v>
      </c>
      <c r="M1" s="2" t="s">
        <v>298</v>
      </c>
      <c r="N1" s="2" t="s">
        <v>299</v>
      </c>
      <c r="O1" s="2" t="s">
        <v>300</v>
      </c>
      <c r="P1" s="2" t="s">
        <v>301</v>
      </c>
      <c r="Q1" s="2" t="s">
        <v>302</v>
      </c>
      <c r="R1" s="2" t="s">
        <v>2</v>
      </c>
      <c r="S1" s="2" t="s">
        <v>77</v>
      </c>
      <c r="T1" s="2" t="s">
        <v>33</v>
      </c>
      <c r="U1" s="2" t="s">
        <v>217</v>
      </c>
      <c r="V1" s="2" t="s">
        <v>303</v>
      </c>
      <c r="W1" s="2" t="s">
        <v>304</v>
      </c>
      <c r="X1" s="2" t="s">
        <v>305</v>
      </c>
      <c r="Y1" s="2" t="s">
        <v>306</v>
      </c>
      <c r="Z1" s="2" t="s">
        <v>307</v>
      </c>
    </row>
    <row r="2" spans="1:26">
      <c r="A2" s="4" t="s">
        <v>66</v>
      </c>
      <c r="R2" s="5" t="n">
        <v>25000000</v>
      </c>
      <c r="T2" s="5" t="n">
        <v>25000000</v>
      </c>
    </row>
    <row r="3" spans="1:26">
      <c r="A3" s="4" t="s">
        <v>73</v>
      </c>
      <c r="R3" s="4" t="s">
        <v>74</v>
      </c>
      <c r="T3" s="4" t="s">
        <v>74</v>
      </c>
    </row>
    <row r="4" spans="1:26">
      <c r="A4" s="4" t="s">
        <v>70</v>
      </c>
      <c r="R4" s="5" t="n">
        <v>1000</v>
      </c>
      <c r="T4" s="5" t="n">
        <v>1000</v>
      </c>
    </row>
    <row r="5" spans="1:26">
      <c r="A5" s="4" t="s">
        <v>69</v>
      </c>
      <c r="R5" s="7" t="n">
        <v>0.01</v>
      </c>
      <c r="T5" s="7" t="n">
        <v>0.01</v>
      </c>
    </row>
    <row r="6" spans="1:26">
      <c r="A6" s="4" t="s">
        <v>71</v>
      </c>
      <c r="R6" s="5" t="n">
        <v>1000</v>
      </c>
      <c r="T6" s="4" t="s">
        <v>37</v>
      </c>
    </row>
    <row r="7" spans="1:26">
      <c r="A7" s="4" t="s">
        <v>150</v>
      </c>
      <c r="R7" s="6" t="n">
        <v>110000</v>
      </c>
      <c r="S7" s="6" t="n">
        <v>50000</v>
      </c>
    </row>
    <row r="8" spans="1:26">
      <c r="A8" s="4" t="s">
        <v>308</v>
      </c>
      <c r="R8" s="6" t="n">
        <v>110000</v>
      </c>
      <c r="S8" s="5" t="n">
        <v>45000</v>
      </c>
    </row>
    <row r="9" spans="1:26">
      <c r="A9" s="4" t="s">
        <v>309</v>
      </c>
      <c r="R9" s="5" t="n">
        <v>13109494031</v>
      </c>
    </row>
    <row r="10" spans="1:26">
      <c r="A10" s="4" t="s">
        <v>310</v>
      </c>
      <c r="R10" s="6" t="n">
        <v>1310449</v>
      </c>
    </row>
    <row r="11" spans="1:26">
      <c r="A11" s="4" t="s">
        <v>311</v>
      </c>
      <c r="H11" s="4" t="s">
        <v>312</v>
      </c>
    </row>
    <row r="12" spans="1:26">
      <c r="A12" s="4" t="s">
        <v>313</v>
      </c>
      <c r="R12" s="5" t="n">
        <v>890910</v>
      </c>
      <c r="T12" s="4" t="s">
        <v>37</v>
      </c>
    </row>
    <row r="13" spans="1:26">
      <c r="A13" s="4" t="s">
        <v>314</v>
      </c>
      <c r="R13" s="5" t="n">
        <v>310910</v>
      </c>
      <c r="T13" s="4" t="s">
        <v>37</v>
      </c>
    </row>
    <row r="14" spans="1:26">
      <c r="A14" s="4" t="s">
        <v>315</v>
      </c>
      <c r="R14" s="6" t="n">
        <v>580000</v>
      </c>
      <c r="T14" s="4" t="s">
        <v>37</v>
      </c>
    </row>
    <row r="15" spans="1:26">
      <c r="A15" s="4" t="s">
        <v>316</v>
      </c>
      <c r="F15" s="9" t="n">
        <v>5e-05</v>
      </c>
    </row>
    <row r="16" spans="1:26">
      <c r="A16" s="4" t="s">
        <v>317</v>
      </c>
    </row>
    <row r="17" spans="1:26">
      <c r="A17" s="4" t="s">
        <v>318</v>
      </c>
      <c r="R17" s="5" t="n">
        <v>532040</v>
      </c>
    </row>
    <row r="18" spans="1:26">
      <c r="A18" s="4" t="s">
        <v>319</v>
      </c>
      <c r="R18" s="5" t="n">
        <v>3000000</v>
      </c>
    </row>
    <row r="19" spans="1:26">
      <c r="A19" s="4" t="s">
        <v>320</v>
      </c>
      <c r="R19" s="4" t="s">
        <v>321</v>
      </c>
    </row>
    <row r="20" spans="1:26">
      <c r="A20" s="4" t="s">
        <v>322</v>
      </c>
    </row>
    <row r="21" spans="1:26">
      <c r="A21" s="4" t="s">
        <v>320</v>
      </c>
      <c r="R21" s="4" t="s">
        <v>323</v>
      </c>
    </row>
    <row r="22" spans="1:26">
      <c r="A22" s="4" t="s">
        <v>324</v>
      </c>
    </row>
    <row r="23" spans="1:26">
      <c r="A23" s="4" t="s">
        <v>319</v>
      </c>
      <c r="R23" s="5" t="n">
        <v>2660200000</v>
      </c>
    </row>
    <row r="24" spans="1:26">
      <c r="A24" s="4" t="s">
        <v>320</v>
      </c>
      <c r="R24" s="4" t="s">
        <v>325</v>
      </c>
    </row>
    <row r="25" spans="1:26">
      <c r="A25" s="4" t="s">
        <v>326</v>
      </c>
    </row>
    <row r="26" spans="1:26">
      <c r="A26" s="4" t="s">
        <v>320</v>
      </c>
      <c r="R26" s="4" t="s">
        <v>327</v>
      </c>
    </row>
    <row r="27" spans="1:26">
      <c r="A27" s="4" t="s">
        <v>328</v>
      </c>
    </row>
    <row r="28" spans="1:26">
      <c r="A28" s="4" t="s">
        <v>329</v>
      </c>
      <c r="U28" s="6" t="n">
        <v>1046416</v>
      </c>
    </row>
    <row r="29" spans="1:26">
      <c r="A29" s="4" t="s">
        <v>330</v>
      </c>
    </row>
    <row r="30" spans="1:26">
      <c r="A30" s="4" t="s">
        <v>329</v>
      </c>
      <c r="U30" s="5" t="n">
        <v>1212940</v>
      </c>
    </row>
    <row r="31" spans="1:26">
      <c r="A31" s="4" t="s">
        <v>331</v>
      </c>
    </row>
    <row r="32" spans="1:26">
      <c r="A32" s="4" t="s">
        <v>332</v>
      </c>
      <c r="R32" s="6" t="n">
        <v>48392</v>
      </c>
    </row>
    <row r="33" spans="1:26">
      <c r="A33" s="4" t="s">
        <v>333</v>
      </c>
      <c r="Y33" s="6" t="n">
        <v>66000</v>
      </c>
    </row>
    <row r="34" spans="1:26">
      <c r="A34" s="4" t="s">
        <v>334</v>
      </c>
      <c r="Q34" s="6" t="n">
        <v>87500</v>
      </c>
    </row>
    <row r="35" spans="1:26">
      <c r="A35" s="4" t="s">
        <v>335</v>
      </c>
      <c r="R35" s="6" t="n">
        <v>7976</v>
      </c>
      <c r="S35" s="6" t="n">
        <v>8273</v>
      </c>
    </row>
    <row r="36" spans="1:26">
      <c r="A36" s="4" t="s">
        <v>101</v>
      </c>
    </row>
    <row r="37" spans="1:26">
      <c r="A37" s="4" t="s">
        <v>318</v>
      </c>
      <c r="R37" s="5" t="n">
        <v>1150000</v>
      </c>
    </row>
    <row r="38" spans="1:26">
      <c r="A38" s="4" t="s">
        <v>308</v>
      </c>
      <c r="R38" s="6" t="n">
        <v>575000</v>
      </c>
    </row>
    <row r="39" spans="1:26">
      <c r="A39" s="4" t="s">
        <v>336</v>
      </c>
    </row>
    <row r="40" spans="1:26">
      <c r="A40" s="4" t="s">
        <v>318</v>
      </c>
      <c r="R40" s="5" t="n">
        <v>2660200000</v>
      </c>
    </row>
    <row r="41" spans="1:26">
      <c r="A41" s="4" t="s">
        <v>319</v>
      </c>
      <c r="R41" s="5" t="n">
        <v>15000000000</v>
      </c>
    </row>
    <row r="42" spans="1:26">
      <c r="A42" s="4" t="s">
        <v>337</v>
      </c>
    </row>
    <row r="43" spans="1:26">
      <c r="A43" s="4" t="s">
        <v>316</v>
      </c>
      <c r="F43" s="7" t="n">
        <v>0.25</v>
      </c>
    </row>
    <row r="44" spans="1:26">
      <c r="A44" s="4" t="s">
        <v>338</v>
      </c>
    </row>
    <row r="45" spans="1:26">
      <c r="A45" s="4" t="s">
        <v>318</v>
      </c>
      <c r="R45" s="5" t="n">
        <v>440000</v>
      </c>
      <c r="S45" s="5" t="n">
        <v>200000</v>
      </c>
    </row>
    <row r="46" spans="1:26">
      <c r="A46" s="4" t="s">
        <v>150</v>
      </c>
      <c r="R46" s="6" t="n">
        <v>110000</v>
      </c>
      <c r="S46" s="6" t="n">
        <v>50000</v>
      </c>
    </row>
    <row r="47" spans="1:26">
      <c r="A47" s="4" t="s">
        <v>339</v>
      </c>
      <c r="S47" s="5" t="n">
        <v>5000</v>
      </c>
    </row>
    <row r="48" spans="1:26">
      <c r="A48" s="4" t="s">
        <v>340</v>
      </c>
    </row>
    <row r="49" spans="1:26">
      <c r="A49" s="4" t="s">
        <v>318</v>
      </c>
      <c r="R49" s="5" t="n">
        <v>800000</v>
      </c>
    </row>
    <row r="50" spans="1:26">
      <c r="A50" s="4" t="s">
        <v>308</v>
      </c>
      <c r="R50" s="6" t="n">
        <v>400000</v>
      </c>
    </row>
    <row r="51" spans="1:26">
      <c r="A51" s="4" t="s">
        <v>341</v>
      </c>
    </row>
    <row r="52" spans="1:26">
      <c r="A52" s="4" t="s">
        <v>318</v>
      </c>
      <c r="R52" s="5" t="n">
        <v>200000</v>
      </c>
    </row>
    <row r="53" spans="1:26">
      <c r="A53" s="4" t="s">
        <v>308</v>
      </c>
      <c r="R53" s="6" t="n">
        <v>100000</v>
      </c>
    </row>
    <row r="54" spans="1:26">
      <c r="A54" s="4" t="s">
        <v>342</v>
      </c>
      <c r="P54" s="6" t="n">
        <v>126364</v>
      </c>
    </row>
    <row r="55" spans="1:26">
      <c r="A55" s="4" t="s">
        <v>343</v>
      </c>
      <c r="F55" s="5" t="n">
        <v>17475</v>
      </c>
      <c r="P55" s="5" t="n">
        <v>372000</v>
      </c>
    </row>
    <row r="56" spans="1:26">
      <c r="A56" s="4" t="s">
        <v>344</v>
      </c>
      <c r="R56" s="6" t="n">
        <v>1931</v>
      </c>
      <c r="S56" s="5" t="n">
        <v>5921</v>
      </c>
    </row>
    <row r="57" spans="1:26">
      <c r="A57" s="4" t="s">
        <v>222</v>
      </c>
      <c r="P57" s="6" t="n">
        <v>186000</v>
      </c>
    </row>
    <row r="58" spans="1:26">
      <c r="A58" s="4" t="s">
        <v>345</v>
      </c>
    </row>
    <row r="59" spans="1:26">
      <c r="A59" s="4" t="s">
        <v>318</v>
      </c>
      <c r="R59" s="5" t="n">
        <v>1000000000</v>
      </c>
    </row>
    <row r="60" spans="1:26">
      <c r="A60" s="4" t="s">
        <v>308</v>
      </c>
      <c r="R60" s="6" t="n">
        <v>100000</v>
      </c>
    </row>
    <row r="61" spans="1:26">
      <c r="A61" s="4" t="s">
        <v>342</v>
      </c>
      <c r="F61" s="6" t="n">
        <v>4369</v>
      </c>
    </row>
    <row r="62" spans="1:26">
      <c r="A62" s="4" t="s">
        <v>343</v>
      </c>
      <c r="F62" s="5" t="n">
        <v>87375000</v>
      </c>
      <c r="P62" s="5" t="n">
        <v>1860000000</v>
      </c>
    </row>
    <row r="63" spans="1:26">
      <c r="A63" s="4" t="s">
        <v>346</v>
      </c>
    </row>
    <row r="64" spans="1:26">
      <c r="A64" s="4" t="s">
        <v>343</v>
      </c>
      <c r="P64" s="5" t="n">
        <v>1263642700</v>
      </c>
    </row>
    <row r="65" spans="1:26">
      <c r="A65" s="4" t="s">
        <v>347</v>
      </c>
    </row>
    <row r="66" spans="1:26">
      <c r="A66" s="4" t="s">
        <v>318</v>
      </c>
      <c r="R66" s="5" t="n">
        <v>150000</v>
      </c>
    </row>
    <row r="67" spans="1:26">
      <c r="A67" s="4" t="s">
        <v>308</v>
      </c>
      <c r="R67" s="6" t="n">
        <v>75000</v>
      </c>
    </row>
    <row r="68" spans="1:26">
      <c r="A68" s="4" t="s">
        <v>348</v>
      </c>
    </row>
    <row r="69" spans="1:26">
      <c r="A69" s="4" t="s">
        <v>71</v>
      </c>
      <c r="W69" s="5" t="n">
        <v>1000</v>
      </c>
    </row>
    <row r="70" spans="1:26">
      <c r="A70" s="4" t="s">
        <v>318</v>
      </c>
      <c r="R70" s="5" t="n">
        <v>2620899</v>
      </c>
    </row>
    <row r="71" spans="1:26">
      <c r="A71" s="4" t="s">
        <v>349</v>
      </c>
      <c r="R71" s="4" t="s">
        <v>350</v>
      </c>
    </row>
    <row r="72" spans="1:26">
      <c r="A72" s="4" t="s">
        <v>351</v>
      </c>
      <c r="R72" s="6" t="n">
        <v>19656741</v>
      </c>
    </row>
    <row r="73" spans="1:26">
      <c r="A73" s="4" t="s">
        <v>352</v>
      </c>
      <c r="R73" s="4" t="s">
        <v>353</v>
      </c>
    </row>
    <row r="74" spans="1:26">
      <c r="A74" s="4" t="s">
        <v>354</v>
      </c>
      <c r="R74" s="6" t="n">
        <v>15000000</v>
      </c>
    </row>
    <row r="75" spans="1:26">
      <c r="A75" s="4" t="s">
        <v>355</v>
      </c>
    </row>
    <row r="76" spans="1:26">
      <c r="A76" s="4" t="s">
        <v>318</v>
      </c>
      <c r="R76" s="5" t="n">
        <v>2620899</v>
      </c>
    </row>
    <row r="77" spans="1:26">
      <c r="A77" s="4" t="s">
        <v>308</v>
      </c>
      <c r="R77" s="6" t="n">
        <v>1310449</v>
      </c>
    </row>
    <row r="78" spans="1:26">
      <c r="A78" s="4" t="s">
        <v>356</v>
      </c>
    </row>
    <row r="79" spans="1:26">
      <c r="A79" s="4" t="s">
        <v>318</v>
      </c>
      <c r="R79" s="5" t="n">
        <v>39313000</v>
      </c>
    </row>
    <row r="80" spans="1:26">
      <c r="A80" s="4" t="s">
        <v>349</v>
      </c>
      <c r="R80" s="4" t="s">
        <v>357</v>
      </c>
    </row>
    <row r="81" spans="1:26">
      <c r="A81" s="4" t="s">
        <v>358</v>
      </c>
      <c r="R81" s="9" t="n">
        <v>5e-05</v>
      </c>
    </row>
    <row r="82" spans="1:26">
      <c r="A82" s="4" t="s">
        <v>359</v>
      </c>
      <c r="R82" s="4" t="s">
        <v>360</v>
      </c>
    </row>
    <row r="83" spans="1:26">
      <c r="A83" s="4" t="s">
        <v>361</v>
      </c>
    </row>
    <row r="84" spans="1:26">
      <c r="A84" s="4" t="s">
        <v>358</v>
      </c>
      <c r="R84" s="7" t="n">
        <v>0.25</v>
      </c>
    </row>
    <row r="85" spans="1:26">
      <c r="A85" s="4" t="s">
        <v>362</v>
      </c>
    </row>
    <row r="86" spans="1:26">
      <c r="A86" s="4" t="s">
        <v>332</v>
      </c>
      <c r="R86" s="6" t="n">
        <v>1478</v>
      </c>
      <c r="T86" s="5" t="n">
        <v>130274</v>
      </c>
    </row>
    <row r="87" spans="1:26">
      <c r="A87" s="4" t="s">
        <v>342</v>
      </c>
      <c r="F87" s="6" t="n">
        <v>4369</v>
      </c>
      <c r="H87" s="6" t="n">
        <v>126364</v>
      </c>
    </row>
    <row r="88" spans="1:26">
      <c r="A88" s="4" t="s">
        <v>343</v>
      </c>
      <c r="F88" s="5" t="n">
        <v>17475</v>
      </c>
      <c r="H88" s="5" t="n">
        <v>252729</v>
      </c>
    </row>
    <row r="89" spans="1:26">
      <c r="A89" s="4" t="s">
        <v>363</v>
      </c>
      <c r="R89" s="5" t="n">
        <v>1937</v>
      </c>
      <c r="S89" s="5" t="n">
        <v>5926</v>
      </c>
    </row>
    <row r="90" spans="1:26">
      <c r="A90" s="4" t="s">
        <v>222</v>
      </c>
      <c r="H90" s="6" t="n">
        <v>186000</v>
      </c>
    </row>
    <row r="91" spans="1:26">
      <c r="A91" s="4" t="s">
        <v>364</v>
      </c>
    </row>
    <row r="92" spans="1:26">
      <c r="A92" s="4" t="s">
        <v>343</v>
      </c>
      <c r="H92" s="5" t="n">
        <v>1860000000</v>
      </c>
    </row>
    <row r="93" spans="1:26">
      <c r="A93" s="4" t="s">
        <v>365</v>
      </c>
    </row>
    <row r="94" spans="1:26">
      <c r="A94" s="4" t="s">
        <v>343</v>
      </c>
      <c r="H94" s="5" t="n">
        <v>252729</v>
      </c>
    </row>
    <row r="95" spans="1:26">
      <c r="A95" s="4" t="s">
        <v>366</v>
      </c>
    </row>
    <row r="96" spans="1:26">
      <c r="A96" s="4" t="s">
        <v>343</v>
      </c>
      <c r="H96" s="5" t="n">
        <v>372000</v>
      </c>
    </row>
    <row r="97" spans="1:26">
      <c r="A97" s="4" t="s">
        <v>367</v>
      </c>
    </row>
    <row r="98" spans="1:26">
      <c r="A98" s="4" t="s">
        <v>343</v>
      </c>
      <c r="H98" s="5" t="n">
        <v>1263642700</v>
      </c>
    </row>
    <row r="99" spans="1:26">
      <c r="A99" s="4" t="s">
        <v>368</v>
      </c>
    </row>
    <row r="100" spans="1:26">
      <c r="A100" s="4" t="s">
        <v>332</v>
      </c>
      <c r="R100" s="5" t="n">
        <v>3000</v>
      </c>
      <c r="T100" s="5" t="n">
        <v>3000</v>
      </c>
    </row>
    <row r="101" spans="1:26">
      <c r="A101" s="4" t="s">
        <v>369</v>
      </c>
      <c r="T101" s="5" t="n">
        <v>2000</v>
      </c>
      <c r="U101" s="6" t="n">
        <v>1000</v>
      </c>
    </row>
    <row r="102" spans="1:26">
      <c r="A102" s="4" t="s">
        <v>370</v>
      </c>
    </row>
    <row r="103" spans="1:26">
      <c r="A103" s="4" t="s">
        <v>342</v>
      </c>
      <c r="F103" s="6" t="n">
        <v>128641</v>
      </c>
      <c r="H103" s="6" t="n">
        <v>702105</v>
      </c>
      <c r="P103" s="6" t="n">
        <v>702105</v>
      </c>
    </row>
    <row r="104" spans="1:26">
      <c r="A104" s="4" t="s">
        <v>343</v>
      </c>
      <c r="F104" s="5" t="n">
        <v>2572825000</v>
      </c>
      <c r="P104" s="5" t="n">
        <v>1077554</v>
      </c>
    </row>
    <row r="105" spans="1:26">
      <c r="A105" s="4" t="s">
        <v>371</v>
      </c>
      <c r="R105" s="6" t="n">
        <v>38545</v>
      </c>
      <c r="S105" s="5" t="n">
        <v>3724</v>
      </c>
    </row>
    <row r="106" spans="1:26">
      <c r="A106" s="4" t="s">
        <v>372</v>
      </c>
      <c r="H106" s="6" t="n">
        <v>538777</v>
      </c>
      <c r="P106" s="6" t="n">
        <v>538777</v>
      </c>
    </row>
    <row r="107" spans="1:26">
      <c r="A107" s="4" t="s">
        <v>373</v>
      </c>
    </row>
    <row r="108" spans="1:26">
      <c r="A108" s="4" t="s">
        <v>343</v>
      </c>
      <c r="H108" s="5" t="n">
        <v>5387770000</v>
      </c>
      <c r="P108" s="5" t="n">
        <v>5387770000</v>
      </c>
    </row>
    <row r="109" spans="1:26">
      <c r="A109" s="4" t="s">
        <v>374</v>
      </c>
    </row>
    <row r="110" spans="1:26">
      <c r="A110" s="4" t="s">
        <v>343</v>
      </c>
      <c r="H110" s="5" t="n">
        <v>1404210</v>
      </c>
    </row>
    <row r="111" spans="1:26">
      <c r="A111" s="4" t="s">
        <v>375</v>
      </c>
    </row>
    <row r="112" spans="1:26">
      <c r="A112" s="4" t="s">
        <v>343</v>
      </c>
      <c r="H112" s="5" t="n">
        <v>1077554</v>
      </c>
    </row>
    <row r="113" spans="1:26">
      <c r="A113" s="4" t="s">
        <v>376</v>
      </c>
    </row>
    <row r="114" spans="1:26">
      <c r="A114" s="4" t="s">
        <v>343</v>
      </c>
      <c r="H114" s="5" t="n">
        <v>7021050000</v>
      </c>
      <c r="P114" s="5" t="n">
        <v>7021050000</v>
      </c>
    </row>
    <row r="115" spans="1:26">
      <c r="A115" s="4" t="s">
        <v>377</v>
      </c>
    </row>
    <row r="116" spans="1:26">
      <c r="A116" s="4" t="s">
        <v>342</v>
      </c>
      <c r="H116" s="6" t="n">
        <v>99500</v>
      </c>
    </row>
    <row r="117" spans="1:26">
      <c r="A117" s="4" t="s">
        <v>378</v>
      </c>
    </row>
    <row r="118" spans="1:26">
      <c r="A118" s="4" t="s">
        <v>343</v>
      </c>
      <c r="H118" s="5" t="n">
        <v>995000000</v>
      </c>
    </row>
    <row r="119" spans="1:26">
      <c r="A119" s="4" t="s">
        <v>379</v>
      </c>
    </row>
    <row r="120" spans="1:26">
      <c r="A120" s="4" t="s">
        <v>343</v>
      </c>
      <c r="H120" s="5" t="n">
        <v>199000</v>
      </c>
    </row>
    <row r="121" spans="1:26">
      <c r="A121" s="4" t="s">
        <v>380</v>
      </c>
    </row>
    <row r="122" spans="1:26">
      <c r="A122" s="4" t="s">
        <v>342</v>
      </c>
      <c r="F122" s="6" t="n">
        <v>133010</v>
      </c>
    </row>
    <row r="123" spans="1:26">
      <c r="A123" s="4" t="s">
        <v>343</v>
      </c>
      <c r="F123" s="5" t="n">
        <v>2660200000</v>
      </c>
      <c r="R123" s="5" t="n">
        <v>291012</v>
      </c>
    </row>
    <row r="124" spans="1:26">
      <c r="A124" s="4" t="s">
        <v>381</v>
      </c>
    </row>
    <row r="125" spans="1:26">
      <c r="A125" s="4" t="s">
        <v>343</v>
      </c>
      <c r="F125" s="5" t="n">
        <v>532040</v>
      </c>
    </row>
    <row r="126" spans="1:26">
      <c r="A126" s="4" t="s">
        <v>382</v>
      </c>
    </row>
    <row r="127" spans="1:26">
      <c r="A127" s="4" t="s">
        <v>342</v>
      </c>
      <c r="F127" s="6" t="n">
        <v>15300</v>
      </c>
    </row>
    <row r="128" spans="1:26">
      <c r="A128" s="4" t="s">
        <v>343</v>
      </c>
      <c r="F128" s="5" t="n">
        <v>306000000</v>
      </c>
    </row>
    <row r="129" spans="1:26">
      <c r="A129" s="4" t="s">
        <v>383</v>
      </c>
    </row>
    <row r="130" spans="1:26">
      <c r="A130" s="4" t="s">
        <v>343</v>
      </c>
      <c r="F130" s="5" t="n">
        <v>61200</v>
      </c>
    </row>
    <row r="131" spans="1:26">
      <c r="A131" s="4" t="s">
        <v>255</v>
      </c>
    </row>
    <row r="132" spans="1:26">
      <c r="A132" s="4" t="s">
        <v>44</v>
      </c>
      <c r="R132" s="6" t="n">
        <v>84190</v>
      </c>
      <c r="T132" s="5" t="n">
        <v>72638</v>
      </c>
    </row>
    <row r="133" spans="1:26">
      <c r="A133" s="4" t="s">
        <v>371</v>
      </c>
      <c r="R133" s="5" t="n">
        <v>50546</v>
      </c>
      <c r="S133" s="5" t="n">
        <v>58886</v>
      </c>
    </row>
    <row r="134" spans="1:26">
      <c r="A134" s="4" t="s">
        <v>329</v>
      </c>
      <c r="B134" s="4" t="s">
        <v>24</v>
      </c>
      <c r="R134" s="5" t="n">
        <v>890910</v>
      </c>
    </row>
    <row r="135" spans="1:26">
      <c r="A135" s="4" t="s">
        <v>384</v>
      </c>
      <c r="R135" s="5" t="n">
        <v>1195000</v>
      </c>
    </row>
    <row r="136" spans="1:26">
      <c r="A136" s="4" t="s">
        <v>385</v>
      </c>
      <c r="R136" s="5" t="n">
        <v>45000</v>
      </c>
    </row>
    <row r="137" spans="1:26">
      <c r="A137" s="4" t="s">
        <v>386</v>
      </c>
      <c r="G137" s="6" t="n">
        <v>15000</v>
      </c>
      <c r="R137" s="5" t="n">
        <v>15000</v>
      </c>
    </row>
    <row r="138" spans="1:26">
      <c r="A138" s="4" t="s">
        <v>387</v>
      </c>
      <c r="G138" s="4" t="s">
        <v>388</v>
      </c>
    </row>
    <row r="139" spans="1:26">
      <c r="A139" s="4" t="s">
        <v>389</v>
      </c>
      <c r="R139" s="5" t="n">
        <v>375000</v>
      </c>
    </row>
    <row r="140" spans="1:26">
      <c r="A140" s="4" t="s">
        <v>390</v>
      </c>
      <c r="R140" s="5" t="n">
        <v>28004</v>
      </c>
    </row>
    <row r="141" spans="1:26">
      <c r="A141" s="4" t="s">
        <v>391</v>
      </c>
      <c r="R141" s="5" t="n">
        <v>16996</v>
      </c>
    </row>
    <row r="142" spans="1:26">
      <c r="A142" s="4" t="s">
        <v>392</v>
      </c>
      <c r="R142" s="5" t="n">
        <v>580000</v>
      </c>
    </row>
    <row r="143" spans="1:26">
      <c r="A143" s="4" t="s">
        <v>393</v>
      </c>
    </row>
    <row r="144" spans="1:26">
      <c r="A144" s="4" t="s">
        <v>389</v>
      </c>
      <c r="R144" s="5" t="n">
        <v>15000</v>
      </c>
    </row>
    <row r="145" spans="1:26">
      <c r="A145" s="4" t="s">
        <v>394</v>
      </c>
      <c r="R145" s="5" t="n">
        <v>195000</v>
      </c>
    </row>
    <row r="146" spans="1:26">
      <c r="A146" s="4" t="s">
        <v>395</v>
      </c>
    </row>
    <row r="147" spans="1:26">
      <c r="A147" s="4" t="s">
        <v>384</v>
      </c>
      <c r="R147" s="5" t="n">
        <v>28004</v>
      </c>
    </row>
    <row r="148" spans="1:26">
      <c r="A148" s="4" t="s">
        <v>344</v>
      </c>
      <c r="R148" s="5" t="n">
        <v>16906</v>
      </c>
    </row>
    <row r="149" spans="1:26">
      <c r="A149" s="4" t="s">
        <v>392</v>
      </c>
      <c r="R149" s="5" t="n">
        <v>580000</v>
      </c>
    </row>
    <row r="150" spans="1:26">
      <c r="A150" s="4" t="s">
        <v>396</v>
      </c>
    </row>
    <row r="151" spans="1:26">
      <c r="A151" s="4" t="s">
        <v>386</v>
      </c>
      <c r="C151" s="6" t="n">
        <v>280000</v>
      </c>
      <c r="D151" s="6" t="n">
        <v>265000</v>
      </c>
    </row>
    <row r="152" spans="1:26">
      <c r="A152" s="4" t="s">
        <v>389</v>
      </c>
      <c r="D152" s="6" t="n">
        <v>15000</v>
      </c>
    </row>
    <row r="153" spans="1:26">
      <c r="A153" s="4" t="s">
        <v>397</v>
      </c>
    </row>
    <row r="154" spans="1:26">
      <c r="A154" s="4" t="s">
        <v>342</v>
      </c>
      <c r="R154" s="5" t="n">
        <v>9497</v>
      </c>
      <c r="T154" s="5" t="n">
        <v>8926</v>
      </c>
    </row>
    <row r="155" spans="1:26">
      <c r="A155" s="4" t="s">
        <v>363</v>
      </c>
      <c r="X155" s="6" t="n">
        <v>358534</v>
      </c>
    </row>
    <row r="156" spans="1:26">
      <c r="A156" s="4" t="s">
        <v>44</v>
      </c>
      <c r="R156" s="5" t="n">
        <v>80472</v>
      </c>
      <c r="T156" s="5" t="n">
        <v>69520</v>
      </c>
    </row>
    <row r="157" spans="1:26">
      <c r="A157" s="4" t="s">
        <v>398</v>
      </c>
      <c r="O157" s="6" t="n">
        <v>186000</v>
      </c>
    </row>
    <row r="158" spans="1:26">
      <c r="A158" s="4" t="s">
        <v>371</v>
      </c>
      <c r="R158" s="5" t="n">
        <v>10952</v>
      </c>
      <c r="S158" s="5" t="n">
        <v>12651</v>
      </c>
    </row>
    <row r="159" spans="1:26">
      <c r="A159" s="4" t="s">
        <v>329</v>
      </c>
      <c r="R159" s="5" t="n">
        <v>109000</v>
      </c>
      <c r="T159" s="6" t="n">
        <v>109000</v>
      </c>
    </row>
    <row r="160" spans="1:26">
      <c r="A160" s="4" t="s">
        <v>399</v>
      </c>
      <c r="M160" s="6" t="n">
        <v>100000</v>
      </c>
      <c r="N160" s="6" t="n">
        <v>300000</v>
      </c>
    </row>
    <row r="161" spans="1:26">
      <c r="A161" s="4" t="s">
        <v>400</v>
      </c>
      <c r="M161" s="5" t="n">
        <v>1144000</v>
      </c>
    </row>
    <row r="162" spans="1:26">
      <c r="A162" s="4" t="s">
        <v>384</v>
      </c>
      <c r="X162" s="6" t="n">
        <v>693060</v>
      </c>
    </row>
    <row r="163" spans="1:26">
      <c r="A163" s="4" t="s">
        <v>401</v>
      </c>
      <c r="R163" s="6" t="n">
        <v>1051594</v>
      </c>
    </row>
    <row r="164" spans="1:26">
      <c r="A164" s="4" t="s">
        <v>402</v>
      </c>
      <c r="R164" s="5" t="n">
        <v>47370000</v>
      </c>
      <c r="T164" s="5" t="n">
        <v>44630000</v>
      </c>
    </row>
    <row r="165" spans="1:26">
      <c r="A165" s="4" t="s">
        <v>403</v>
      </c>
      <c r="R165" s="10" t="n">
        <v>0.004</v>
      </c>
      <c r="T165" s="10" t="n">
        <v>0.004</v>
      </c>
    </row>
    <row r="166" spans="1:26">
      <c r="A166" s="4" t="s">
        <v>316</v>
      </c>
      <c r="R166" s="6" t="n">
        <v>26</v>
      </c>
      <c r="T166" s="6" t="n">
        <v>26</v>
      </c>
    </row>
    <row r="167" spans="1:26">
      <c r="A167" s="4" t="s">
        <v>404</v>
      </c>
    </row>
    <row r="168" spans="1:26">
      <c r="A168" s="4" t="s">
        <v>329</v>
      </c>
      <c r="Z168" s="6" t="n">
        <v>109000</v>
      </c>
    </row>
    <row r="169" spans="1:26">
      <c r="A169" s="4" t="s">
        <v>384</v>
      </c>
      <c r="Z169" s="5" t="n">
        <v>802060</v>
      </c>
    </row>
    <row r="170" spans="1:26">
      <c r="A170" s="4" t="s">
        <v>405</v>
      </c>
    </row>
    <row r="171" spans="1:26">
      <c r="A171" s="4" t="s">
        <v>406</v>
      </c>
      <c r="M171" s="6" t="n">
        <v>1200000</v>
      </c>
      <c r="N171" s="6" t="n">
        <v>1500000</v>
      </c>
      <c r="O171" s="6" t="n">
        <v>1200000</v>
      </c>
    </row>
    <row r="172" spans="1:26">
      <c r="A172" s="4" t="s">
        <v>407</v>
      </c>
      <c r="M172" s="4" t="s">
        <v>408</v>
      </c>
      <c r="N172" s="4" t="s">
        <v>408</v>
      </c>
      <c r="O172" s="4" t="s">
        <v>408</v>
      </c>
    </row>
    <row r="173" spans="1:26">
      <c r="A173" s="4" t="s">
        <v>371</v>
      </c>
      <c r="M173" s="6" t="n">
        <v>144000</v>
      </c>
      <c r="N173" s="6" t="n">
        <v>180000</v>
      </c>
      <c r="O173" s="6" t="n">
        <v>144000</v>
      </c>
    </row>
    <row r="174" spans="1:26">
      <c r="A174" s="4" t="s">
        <v>409</v>
      </c>
      <c r="M174" s="4" t="s">
        <v>410</v>
      </c>
      <c r="N174" s="4" t="s">
        <v>410</v>
      </c>
      <c r="O174" s="4" t="s">
        <v>411</v>
      </c>
    </row>
    <row r="175" spans="1:26">
      <c r="A175" s="4" t="s">
        <v>329</v>
      </c>
      <c r="Z175" s="5" t="n">
        <v>372060</v>
      </c>
    </row>
    <row r="176" spans="1:26">
      <c r="A176" s="4" t="s">
        <v>412</v>
      </c>
    </row>
    <row r="177" spans="1:26">
      <c r="A177" s="4" t="s">
        <v>398</v>
      </c>
      <c r="O177" s="6" t="n">
        <v>150000</v>
      </c>
    </row>
    <row r="178" spans="1:26">
      <c r="A178" s="4" t="s">
        <v>406</v>
      </c>
      <c r="M178" s="6" t="n">
        <v>1100000</v>
      </c>
      <c r="N178" s="6" t="n">
        <v>1400000</v>
      </c>
      <c r="O178" s="6" t="n">
        <v>1100000</v>
      </c>
    </row>
    <row r="179" spans="1:26">
      <c r="A179" s="4" t="s">
        <v>407</v>
      </c>
      <c r="M179" s="4" t="s">
        <v>413</v>
      </c>
      <c r="N179" s="4" t="s">
        <v>413</v>
      </c>
      <c r="O179" s="4" t="s">
        <v>413</v>
      </c>
    </row>
    <row r="180" spans="1:26">
      <c r="A180" s="4" t="s">
        <v>371</v>
      </c>
      <c r="M180" s="6" t="n">
        <v>144000</v>
      </c>
      <c r="N180" s="6" t="n">
        <v>180000</v>
      </c>
      <c r="O180" s="6" t="n">
        <v>144000</v>
      </c>
    </row>
    <row r="181" spans="1:26">
      <c r="A181" s="4" t="s">
        <v>409</v>
      </c>
      <c r="M181" s="4" t="s">
        <v>410</v>
      </c>
      <c r="N181" s="4" t="s">
        <v>410</v>
      </c>
      <c r="O181" s="4" t="s">
        <v>411</v>
      </c>
    </row>
    <row r="182" spans="1:26">
      <c r="A182" s="4" t="s">
        <v>414</v>
      </c>
    </row>
    <row r="183" spans="1:26">
      <c r="A183" s="4" t="s">
        <v>329</v>
      </c>
      <c r="Z183" s="6" t="n">
        <v>321000</v>
      </c>
    </row>
    <row r="184" spans="1:26">
      <c r="A184" s="4" t="s">
        <v>415</v>
      </c>
    </row>
    <row r="185" spans="1:26">
      <c r="A185" s="4" t="s">
        <v>407</v>
      </c>
      <c r="J185" s="4" t="s">
        <v>416</v>
      </c>
      <c r="V185" s="4" t="s">
        <v>416</v>
      </c>
    </row>
    <row r="186" spans="1:26">
      <c r="A186" s="4" t="s">
        <v>329</v>
      </c>
      <c r="K186" s="6" t="n">
        <v>719449</v>
      </c>
    </row>
    <row r="187" spans="1:26">
      <c r="A187" s="4" t="s">
        <v>384</v>
      </c>
      <c r="K187" s="5" t="n">
        <v>557500</v>
      </c>
    </row>
    <row r="188" spans="1:26">
      <c r="A188" s="4" t="s">
        <v>344</v>
      </c>
      <c r="K188" s="5" t="n">
        <v>66338</v>
      </c>
    </row>
    <row r="189" spans="1:26">
      <c r="A189" s="4" t="s">
        <v>417</v>
      </c>
      <c r="K189" s="6" t="n">
        <v>95611</v>
      </c>
    </row>
    <row r="190" spans="1:26">
      <c r="A190" s="4" t="s">
        <v>385</v>
      </c>
      <c r="J190" s="6" t="n">
        <v>1600000</v>
      </c>
      <c r="V190" s="6" t="n">
        <v>33238</v>
      </c>
    </row>
    <row r="191" spans="1:26">
      <c r="A191" s="4" t="s">
        <v>418</v>
      </c>
      <c r="J191" s="5" t="n">
        <v>902279</v>
      </c>
    </row>
    <row r="192" spans="1:26">
      <c r="A192" s="4" t="s">
        <v>419</v>
      </c>
      <c r="J192" s="5" t="n">
        <v>1003943</v>
      </c>
      <c r="T192" s="6" t="n">
        <v>885365</v>
      </c>
    </row>
    <row r="193" spans="1:26">
      <c r="A193" s="4" t="s">
        <v>386</v>
      </c>
      <c r="J193" s="6" t="n">
        <v>15000</v>
      </c>
    </row>
    <row r="194" spans="1:26">
      <c r="A194" s="4" t="s">
        <v>319</v>
      </c>
      <c r="R194" s="5" t="n">
        <v>200000</v>
      </c>
    </row>
    <row r="195" spans="1:26">
      <c r="A195" s="4" t="s">
        <v>420</v>
      </c>
      <c r="T195" s="5" t="n">
        <v>200000</v>
      </c>
    </row>
    <row r="196" spans="1:26">
      <c r="A196" s="4" t="s">
        <v>421</v>
      </c>
      <c r="T196" s="4" t="s">
        <v>422</v>
      </c>
      <c r="U196" s="4" t="s">
        <v>423</v>
      </c>
    </row>
    <row r="197" spans="1:26">
      <c r="A197" s="4" t="s">
        <v>424</v>
      </c>
    </row>
    <row r="198" spans="1:26">
      <c r="A198" s="4" t="s">
        <v>319</v>
      </c>
      <c r="R198" s="5" t="n">
        <v>1000000000</v>
      </c>
    </row>
    <row r="199" spans="1:26">
      <c r="A199" s="4" t="s">
        <v>420</v>
      </c>
      <c r="T199" s="5" t="n">
        <v>1000000000</v>
      </c>
    </row>
    <row r="200" spans="1:26">
      <c r="A200" s="4" t="s">
        <v>425</v>
      </c>
    </row>
    <row r="201" spans="1:26">
      <c r="A201" s="4" t="s">
        <v>398</v>
      </c>
      <c r="I201" s="6" t="n">
        <v>40000</v>
      </c>
    </row>
    <row r="202" spans="1:26">
      <c r="A202" s="4" t="s">
        <v>407</v>
      </c>
      <c r="I202" s="4" t="s">
        <v>408</v>
      </c>
      <c r="R202" s="4" t="s">
        <v>408</v>
      </c>
      <c r="T202" s="4" t="s">
        <v>408</v>
      </c>
    </row>
    <row r="203" spans="1:26">
      <c r="A203" s="4" t="s">
        <v>371</v>
      </c>
      <c r="R203" s="6" t="n">
        <v>600</v>
      </c>
      <c r="S203" s="6" t="n">
        <v>536</v>
      </c>
    </row>
    <row r="204" spans="1:26">
      <c r="A204" s="4" t="s">
        <v>409</v>
      </c>
      <c r="I204" s="4" t="s">
        <v>426</v>
      </c>
    </row>
    <row r="205" spans="1:26">
      <c r="A205" s="4" t="s">
        <v>329</v>
      </c>
      <c r="R205" s="5" t="n">
        <v>3339</v>
      </c>
      <c r="T205" s="6" t="n">
        <v>3333</v>
      </c>
    </row>
    <row r="206" spans="1:26">
      <c r="A206" s="4" t="s">
        <v>344</v>
      </c>
      <c r="R206" s="6" t="n">
        <v>3718</v>
      </c>
      <c r="T206" s="6" t="n">
        <v>3118</v>
      </c>
    </row>
    <row r="207" spans="1:26">
      <c r="A207" s="4" t="s">
        <v>386</v>
      </c>
      <c r="L207" s="6" t="n">
        <v>3000</v>
      </c>
    </row>
    <row r="208" spans="1:26">
      <c r="A208" s="4" t="s">
        <v>311</v>
      </c>
      <c r="I208" s="4" t="s">
        <v>427</v>
      </c>
    </row>
    <row r="209" spans="1:26">
      <c r="A209" s="4" t="s">
        <v>428</v>
      </c>
    </row>
    <row r="210" spans="1:26">
      <c r="A210" s="4" t="s">
        <v>343</v>
      </c>
      <c r="R210" s="5" t="n">
        <v>36022222</v>
      </c>
      <c r="T210" s="5" t="n">
        <v>107516667</v>
      </c>
    </row>
    <row r="211" spans="1:26">
      <c r="A211" s="4" t="s">
        <v>429</v>
      </c>
    </row>
    <row r="212" spans="1:26">
      <c r="A212" s="4" t="s">
        <v>343</v>
      </c>
      <c r="R212" s="5" t="n">
        <v>7604</v>
      </c>
      <c r="T212" s="5" t="n">
        <v>21503</v>
      </c>
    </row>
    <row r="213" spans="1:26">
      <c r="A213" s="4" t="s">
        <v>430</v>
      </c>
    </row>
    <row r="214" spans="1:26">
      <c r="A214" s="4" t="s">
        <v>70</v>
      </c>
      <c r="E214" s="5" t="n">
        <v>1000</v>
      </c>
    </row>
    <row r="215" spans="1:26">
      <c r="A215" s="4" t="s">
        <v>431</v>
      </c>
    </row>
    <row r="216" spans="1:26">
      <c r="A216" s="4" t="s">
        <v>432</v>
      </c>
      <c r="E216" s="4" t="s">
        <v>433</v>
      </c>
    </row>
    <row r="217" spans="1:26">
      <c r="A217" s="4" t="s">
        <v>434</v>
      </c>
    </row>
    <row r="218" spans="1:26">
      <c r="A218" s="4" t="s">
        <v>69</v>
      </c>
      <c r="E218" s="10" t="n">
        <v>0.001</v>
      </c>
    </row>
    <row r="219" spans="1:26">
      <c r="A219" s="4" t="s">
        <v>435</v>
      </c>
      <c r="E219" s="10" t="n">
        <v>0.001</v>
      </c>
    </row>
    <row r="220" spans="1:26">
      <c r="A220" s="4" t="s">
        <v>436</v>
      </c>
    </row>
    <row r="221" spans="1:26">
      <c r="A221" s="4" t="s">
        <v>71</v>
      </c>
      <c r="R221" s="5" t="n">
        <v>1000</v>
      </c>
    </row>
    <row r="222" spans="1:26">
      <c r="A222" s="4" t="s">
        <v>437</v>
      </c>
    </row>
    <row r="223" spans="1:26">
      <c r="A223" s="4" t="s">
        <v>71</v>
      </c>
      <c r="W223" s="5" t="n">
        <v>1000</v>
      </c>
    </row>
    <row r="224" spans="1:26">
      <c r="A224" s="4" t="s">
        <v>230</v>
      </c>
    </row>
    <row r="225" spans="1:26">
      <c r="A225" s="4" t="s">
        <v>66</v>
      </c>
      <c r="E225" s="5" t="n">
        <v>125000000000</v>
      </c>
    </row>
    <row r="226" spans="1:26"/>
    <row r="227" spans="1:26">
      <c r="A227" s="4" t="s">
        <v>24</v>
      </c>
      <c r="B227" s="4" t="s">
        <v>259</v>
      </c>
    </row>
  </sheetData>
  <mergeCells count="3">
    <mergeCell ref="A1:B1"/>
    <mergeCell ref="A226:Y226"/>
    <mergeCell ref="B227:Y2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38</v>
      </c>
      <c r="B1" s="2" t="s">
        <v>76</v>
      </c>
    </row>
    <row r="2" spans="1:2">
      <c r="B2" s="2" t="s">
        <v>2</v>
      </c>
    </row>
    <row r="3" spans="1:2">
      <c r="A3" s="3" t="s">
        <v>439</v>
      </c>
    </row>
    <row r="4" spans="1:2">
      <c r="A4" s="4" t="s">
        <v>440</v>
      </c>
      <c r="B4" s="4" t="s">
        <v>441</v>
      </c>
    </row>
    <row r="5" spans="1:2">
      <c r="A5" s="4" t="s">
        <v>442</v>
      </c>
      <c r="B5" s="4" t="s">
        <v>224</v>
      </c>
    </row>
    <row r="6" spans="1:2">
      <c r="A6" s="4" t="s">
        <v>443</v>
      </c>
      <c r="B6" s="4" t="s">
        <v>444</v>
      </c>
    </row>
    <row r="7" spans="1:2">
      <c r="A7" s="4" t="s">
        <v>445</v>
      </c>
      <c r="B7" s="4" t="s">
        <v>446</v>
      </c>
    </row>
    <row r="8" spans="1:2">
      <c r="A8" s="4" t="s">
        <v>447</v>
      </c>
      <c r="B8" s="4" t="s">
        <v>448</v>
      </c>
    </row>
    <row r="9" spans="1:2">
      <c r="A9" s="4" t="s">
        <v>449</v>
      </c>
      <c r="B9" s="4" t="s">
        <v>4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4" t="s">
        <v>451</v>
      </c>
      <c r="B2" s="6" t="n">
        <v>112333</v>
      </c>
      <c r="C2" s="6" t="n">
        <v>997698</v>
      </c>
    </row>
    <row r="3" spans="1:3">
      <c r="A3" s="4" t="s">
        <v>452</v>
      </c>
      <c r="B3" s="5" t="n">
        <v>890910</v>
      </c>
      <c r="C3" s="4" t="s">
        <v>37</v>
      </c>
    </row>
    <row r="4" spans="1:3">
      <c r="A4" s="4" t="s">
        <v>453</v>
      </c>
      <c r="B4" s="5" t="n">
        <v>1003243</v>
      </c>
      <c r="C4" s="5" t="n">
        <v>997698</v>
      </c>
    </row>
    <row r="5" spans="1:3">
      <c r="A5" s="4" t="s">
        <v>454</v>
      </c>
      <c r="B5" s="5" t="n">
        <v>423243</v>
      </c>
      <c r="C5" s="5" t="n">
        <v>997698</v>
      </c>
    </row>
    <row r="6" spans="1:3">
      <c r="A6" s="4" t="s">
        <v>315</v>
      </c>
      <c r="B6" s="5" t="n">
        <v>580000</v>
      </c>
      <c r="C6" s="4" t="s">
        <v>37</v>
      </c>
    </row>
    <row r="7" spans="1:3">
      <c r="A7" s="4" t="s">
        <v>397</v>
      </c>
    </row>
    <row r="8" spans="1:3">
      <c r="A8" s="4" t="s">
        <v>451</v>
      </c>
      <c r="B8" s="5" t="n">
        <v>109000</v>
      </c>
      <c r="C8" s="5" t="n">
        <v>109000</v>
      </c>
    </row>
    <row r="9" spans="1:3">
      <c r="A9" s="4" t="s">
        <v>455</v>
      </c>
    </row>
    <row r="10" spans="1:3">
      <c r="A10" s="4" t="s">
        <v>451</v>
      </c>
      <c r="B10" s="4" t="s">
        <v>37</v>
      </c>
      <c r="C10" s="5" t="n">
        <v>885365</v>
      </c>
    </row>
    <row r="11" spans="1:3">
      <c r="A11" s="4" t="s">
        <v>456</v>
      </c>
    </row>
    <row r="12" spans="1:3">
      <c r="A12" s="4" t="s">
        <v>451</v>
      </c>
      <c r="B12" s="6" t="n">
        <v>3333</v>
      </c>
      <c r="C12" s="6" t="n">
        <v>3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57</v>
      </c>
      <c r="B1" s="2" t="s">
        <v>1</v>
      </c>
    </row>
    <row r="2" spans="1:2">
      <c r="B2" s="2" t="s">
        <v>282</v>
      </c>
    </row>
    <row r="3" spans="1:2">
      <c r="A3" s="4" t="s">
        <v>458</v>
      </c>
    </row>
    <row r="4" spans="1:2">
      <c r="A4" s="4" t="s">
        <v>459</v>
      </c>
      <c r="B4" s="5" t="n">
        <v>1967960</v>
      </c>
    </row>
    <row r="5" spans="1:2">
      <c r="A5" s="4" t="s">
        <v>460</v>
      </c>
      <c r="B5" s="5" t="n">
        <v>-61200</v>
      </c>
    </row>
    <row r="6" spans="1:2">
      <c r="A6" s="4" t="s">
        <v>461</v>
      </c>
      <c r="B6" s="5" t="n">
        <v>1906760</v>
      </c>
    </row>
    <row r="7" spans="1:2">
      <c r="A7" s="4" t="s">
        <v>462</v>
      </c>
      <c r="B7" s="5" t="n">
        <v>-319209</v>
      </c>
    </row>
    <row r="8" spans="1:2">
      <c r="A8" s="4" t="s">
        <v>463</v>
      </c>
      <c r="B8" s="5" t="n">
        <v>1587551</v>
      </c>
    </row>
    <row r="9" spans="1:2">
      <c r="A9" s="4" t="s">
        <v>464</v>
      </c>
    </row>
    <row r="10" spans="1:2">
      <c r="A10" s="4" t="s">
        <v>459</v>
      </c>
      <c r="B10" s="5" t="n">
        <v>500000</v>
      </c>
    </row>
    <row r="11" spans="1:2">
      <c r="A11" s="4" t="s">
        <v>460</v>
      </c>
      <c r="B11" s="4" t="s">
        <v>37</v>
      </c>
    </row>
    <row r="12" spans="1:2">
      <c r="A12" s="4" t="s">
        <v>461</v>
      </c>
      <c r="B12" s="5" t="n">
        <v>500000</v>
      </c>
    </row>
    <row r="13" spans="1:2">
      <c r="A13" s="4" t="s">
        <v>462</v>
      </c>
      <c r="B13" s="5" t="n">
        <v>-791</v>
      </c>
    </row>
    <row r="14" spans="1:2">
      <c r="A14" s="4" t="s">
        <v>463</v>
      </c>
      <c r="B14" s="5" t="n">
        <v>499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65</v>
      </c>
      <c r="B1" s="2" t="s">
        <v>1</v>
      </c>
    </row>
    <row r="2" spans="1:2">
      <c r="B2" s="2" t="s">
        <v>2</v>
      </c>
    </row>
    <row r="3" spans="1:2">
      <c r="A3" s="4" t="s">
        <v>377</v>
      </c>
    </row>
    <row r="4" spans="1:2">
      <c r="A4" s="4" t="s">
        <v>466</v>
      </c>
      <c r="B4" s="8" t="n">
        <v>0.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2</v>
      </c>
      <c r="B1" s="2" t="s">
        <v>1</v>
      </c>
      <c r="C1" s="2" t="s">
        <v>63</v>
      </c>
    </row>
    <row r="2" spans="1:3">
      <c r="B2" s="2" t="s">
        <v>2</v>
      </c>
      <c r="C2" s="2" t="s">
        <v>33</v>
      </c>
    </row>
    <row r="3" spans="1:3">
      <c r="A3" s="3" t="s">
        <v>64</v>
      </c>
    </row>
    <row r="4" spans="1:3">
      <c r="A4" s="4" t="s">
        <v>65</v>
      </c>
      <c r="B4" s="7" t="n">
        <v>0.01</v>
      </c>
      <c r="C4" s="7" t="n">
        <v>0.01</v>
      </c>
    </row>
    <row r="5" spans="1:3">
      <c r="A5" s="4" t="s">
        <v>66</v>
      </c>
      <c r="B5" s="5" t="n">
        <v>25000000</v>
      </c>
      <c r="C5" s="5" t="n">
        <v>25000000</v>
      </c>
    </row>
    <row r="6" spans="1:3">
      <c r="A6" s="4" t="s">
        <v>67</v>
      </c>
      <c r="B6" s="5" t="n">
        <v>11481734</v>
      </c>
      <c r="C6" s="5" t="n">
        <v>3372103</v>
      </c>
    </row>
    <row r="7" spans="1:3">
      <c r="A7" s="4" t="s">
        <v>68</v>
      </c>
      <c r="B7" s="5" t="n">
        <v>11481734</v>
      </c>
      <c r="C7" s="5" t="n">
        <v>3372103</v>
      </c>
    </row>
    <row r="8" spans="1:3">
      <c r="A8" s="4" t="s">
        <v>69</v>
      </c>
      <c r="B8" s="7" t="n">
        <v>0.01</v>
      </c>
      <c r="C8" s="7" t="n">
        <v>0.01</v>
      </c>
    </row>
    <row r="9" spans="1:3">
      <c r="A9" s="4" t="s">
        <v>70</v>
      </c>
      <c r="B9" s="5" t="n">
        <v>1000</v>
      </c>
      <c r="C9" s="5" t="n">
        <v>1000</v>
      </c>
    </row>
    <row r="10" spans="1:3">
      <c r="A10" s="4" t="s">
        <v>71</v>
      </c>
      <c r="B10" s="5" t="n">
        <v>1000</v>
      </c>
      <c r="C10" s="4" t="s">
        <v>37</v>
      </c>
    </row>
    <row r="11" spans="1:3">
      <c r="A11" s="4" t="s">
        <v>72</v>
      </c>
      <c r="B11" s="5" t="n">
        <v>1000</v>
      </c>
      <c r="C11" s="4" t="s">
        <v>37</v>
      </c>
    </row>
    <row r="12" spans="1:3">
      <c r="A12" s="4" t="s">
        <v>73</v>
      </c>
      <c r="B12" s="4" t="s">
        <v>74</v>
      </c>
      <c r="C12" s="4" t="s">
        <v>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292</v>
      </c>
      <c r="C1" s="2" t="s">
        <v>468</v>
      </c>
      <c r="D1" s="2" t="s">
        <v>2</v>
      </c>
      <c r="E1" s="2" t="s">
        <v>304</v>
      </c>
      <c r="F1" s="2" t="s">
        <v>33</v>
      </c>
    </row>
    <row r="2" spans="1:6">
      <c r="A2" s="4" t="s">
        <v>469</v>
      </c>
      <c r="D2" s="5" t="n">
        <v>1000</v>
      </c>
      <c r="F2" s="4" t="s">
        <v>37</v>
      </c>
    </row>
    <row r="3" spans="1:6">
      <c r="A3" s="4" t="s">
        <v>470</v>
      </c>
    </row>
    <row r="4" spans="1:6">
      <c r="A4" s="4" t="s">
        <v>471</v>
      </c>
      <c r="D4" s="6" t="n">
        <v>115000</v>
      </c>
    </row>
    <row r="5" spans="1:6">
      <c r="A5" s="4" t="s">
        <v>348</v>
      </c>
    </row>
    <row r="6" spans="1:6">
      <c r="A6" s="4" t="s">
        <v>349</v>
      </c>
      <c r="D6" s="4" t="s">
        <v>350</v>
      </c>
    </row>
    <row r="7" spans="1:6">
      <c r="A7" s="4" t="s">
        <v>469</v>
      </c>
      <c r="E7" s="5" t="n">
        <v>1000</v>
      </c>
    </row>
    <row r="8" spans="1:6">
      <c r="A8" s="4" t="s">
        <v>356</v>
      </c>
    </row>
    <row r="9" spans="1:6">
      <c r="A9" s="4" t="s">
        <v>349</v>
      </c>
      <c r="D9" s="4" t="s">
        <v>357</v>
      </c>
    </row>
    <row r="10" spans="1:6">
      <c r="A10" s="4" t="s">
        <v>472</v>
      </c>
      <c r="D10" s="6" t="n">
        <v>1000000</v>
      </c>
    </row>
    <row r="11" spans="1:6">
      <c r="A11" s="4" t="s">
        <v>473</v>
      </c>
      <c r="D11" s="7" t="n">
        <v>0.5</v>
      </c>
    </row>
    <row r="12" spans="1:6">
      <c r="A12" s="4" t="s">
        <v>474</v>
      </c>
      <c r="D12" s="4" t="s">
        <v>350</v>
      </c>
    </row>
    <row r="13" spans="1:6">
      <c r="A13" s="4" t="s">
        <v>475</v>
      </c>
    </row>
    <row r="14" spans="1:6">
      <c r="A14" s="4" t="s">
        <v>472</v>
      </c>
      <c r="D14" s="6" t="n">
        <v>15000000</v>
      </c>
    </row>
    <row r="15" spans="1:6">
      <c r="A15" s="4" t="s">
        <v>474</v>
      </c>
      <c r="D15" s="4" t="s">
        <v>350</v>
      </c>
    </row>
    <row r="16" spans="1:6">
      <c r="A16" s="4" t="s">
        <v>255</v>
      </c>
    </row>
    <row r="17" spans="1:6">
      <c r="A17" s="4" t="s">
        <v>476</v>
      </c>
      <c r="D17" s="6" t="n">
        <v>1195000</v>
      </c>
    </row>
    <row r="18" spans="1:6">
      <c r="A18" s="4" t="s">
        <v>395</v>
      </c>
    </row>
    <row r="19" spans="1:6">
      <c r="A19" s="4" t="s">
        <v>477</v>
      </c>
      <c r="B19" s="6" t="n">
        <v>15000</v>
      </c>
      <c r="D19" s="5" t="n">
        <v>45000</v>
      </c>
    </row>
    <row r="20" spans="1:6">
      <c r="A20" s="4" t="s">
        <v>476</v>
      </c>
      <c r="D20" s="5" t="n">
        <v>28004</v>
      </c>
    </row>
    <row r="21" spans="1:6">
      <c r="A21" s="4" t="s">
        <v>478</v>
      </c>
      <c r="D21" s="5" t="n">
        <v>16906</v>
      </c>
    </row>
    <row r="22" spans="1:6">
      <c r="A22" s="4" t="s">
        <v>479</v>
      </c>
    </row>
    <row r="23" spans="1:6">
      <c r="A23" s="4" t="s">
        <v>480</v>
      </c>
      <c r="D23" s="5" t="n">
        <v>195000</v>
      </c>
    </row>
    <row r="24" spans="1:6">
      <c r="A24" s="4" t="s">
        <v>481</v>
      </c>
    </row>
    <row r="25" spans="1:6">
      <c r="A25" s="4" t="s">
        <v>482</v>
      </c>
      <c r="D25" s="6" t="n">
        <v>275000</v>
      </c>
    </row>
    <row r="26" spans="1:6">
      <c r="A26" s="4" t="s">
        <v>483</v>
      </c>
      <c r="D26" s="4" t="s">
        <v>224</v>
      </c>
    </row>
    <row r="27" spans="1:6">
      <c r="A27" s="4" t="s">
        <v>484</v>
      </c>
      <c r="C27" s="5" t="n">
        <v>2621899</v>
      </c>
    </row>
    <row r="28" spans="1:6">
      <c r="A28" s="4" t="s">
        <v>485</v>
      </c>
      <c r="C28" s="4" t="s">
        <v>486</v>
      </c>
    </row>
    <row r="29" spans="1:6">
      <c r="A29" s="4" t="s">
        <v>487</v>
      </c>
    </row>
    <row r="30" spans="1:6">
      <c r="A30" s="4" t="s">
        <v>484</v>
      </c>
      <c r="C30" s="5" t="n">
        <v>131094940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92</v>
      </c>
      <c r="C1" s="2" t="s">
        <v>489</v>
      </c>
      <c r="D1" s="2" t="s">
        <v>2</v>
      </c>
    </row>
    <row r="2" spans="1:4">
      <c r="A2" s="4" t="s">
        <v>490</v>
      </c>
      <c r="D2" s="6" t="n">
        <v>310910</v>
      </c>
    </row>
    <row r="3" spans="1:4">
      <c r="A3" s="4" t="s">
        <v>491</v>
      </c>
      <c r="D3" s="5" t="n">
        <v>580000</v>
      </c>
    </row>
    <row r="4" spans="1:4">
      <c r="A4" s="4" t="s">
        <v>255</v>
      </c>
    </row>
    <row r="5" spans="1:4">
      <c r="A5" s="4" t="s">
        <v>392</v>
      </c>
      <c r="D5" s="5" t="n">
        <v>580000</v>
      </c>
    </row>
    <row r="6" spans="1:4">
      <c r="A6" s="4" t="s">
        <v>492</v>
      </c>
    </row>
    <row r="7" spans="1:4">
      <c r="A7" s="4" t="s">
        <v>493</v>
      </c>
      <c r="C7" s="6" t="n">
        <v>557000</v>
      </c>
    </row>
    <row r="8" spans="1:4">
      <c r="A8" s="4" t="s">
        <v>494</v>
      </c>
      <c r="D8" s="5" t="n">
        <v>1300000</v>
      </c>
    </row>
    <row r="9" spans="1:4">
      <c r="A9" s="4" t="s">
        <v>495</v>
      </c>
    </row>
    <row r="10" spans="1:4">
      <c r="A10" s="4" t="s">
        <v>477</v>
      </c>
      <c r="B10" s="6" t="n">
        <v>15000</v>
      </c>
      <c r="D10" s="5" t="n">
        <v>45000</v>
      </c>
    </row>
    <row r="11" spans="1:4">
      <c r="A11" s="4" t="s">
        <v>392</v>
      </c>
      <c r="D11" s="5" t="n">
        <v>580000</v>
      </c>
    </row>
    <row r="12" spans="1:4">
      <c r="A12" s="4" t="s">
        <v>496</v>
      </c>
    </row>
    <row r="13" spans="1:4">
      <c r="A13" s="4" t="s">
        <v>480</v>
      </c>
      <c r="D13" s="6" t="n">
        <v>195000</v>
      </c>
    </row>
    <row r="14" spans="1:4">
      <c r="A14" s="4" t="s">
        <v>356</v>
      </c>
    </row>
    <row r="15" spans="1:4">
      <c r="A15" s="4" t="s">
        <v>358</v>
      </c>
      <c r="D15" s="9" t="n">
        <v>5e-05</v>
      </c>
    </row>
    <row r="16" spans="1:4">
      <c r="A16" s="4" t="s">
        <v>361</v>
      </c>
    </row>
    <row r="17" spans="1:4">
      <c r="A17" s="4" t="s">
        <v>358</v>
      </c>
      <c r="D17" s="7" t="n">
        <v>0.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26"/>
    <col customWidth="1" max="5" min="5" width="14"/>
  </cols>
  <sheetData>
    <row r="1" spans="1:5">
      <c r="A1" s="1" t="s">
        <v>497</v>
      </c>
      <c r="B1" s="2" t="s">
        <v>76</v>
      </c>
      <c r="D1" s="2" t="s">
        <v>1</v>
      </c>
    </row>
    <row r="2" spans="1:5">
      <c r="B2" s="2" t="s">
        <v>2</v>
      </c>
      <c r="C2" s="2" t="s">
        <v>77</v>
      </c>
      <c r="D2" s="2" t="s">
        <v>2</v>
      </c>
      <c r="E2" s="2" t="s">
        <v>77</v>
      </c>
    </row>
    <row r="3" spans="1:5">
      <c r="A3" s="4" t="s">
        <v>87</v>
      </c>
      <c r="B3" s="4" t="s">
        <v>37</v>
      </c>
      <c r="C3" s="6" t="n">
        <v>5655</v>
      </c>
      <c r="D3" s="6" t="n">
        <v>16279</v>
      </c>
      <c r="E3" s="6" t="n">
        <v>1057249</v>
      </c>
    </row>
    <row r="4" spans="1:5">
      <c r="A4" s="4" t="s">
        <v>255</v>
      </c>
    </row>
    <row r="5" spans="1:5">
      <c r="A5" s="4" t="s">
        <v>498</v>
      </c>
      <c r="B5" s="6" t="n">
        <v>1195000</v>
      </c>
      <c r="D5" s="5" t="n">
        <v>1195000</v>
      </c>
    </row>
    <row r="6" spans="1:5">
      <c r="A6" s="4" t="s">
        <v>87</v>
      </c>
      <c r="D6" s="6" t="n">
        <v>580000</v>
      </c>
    </row>
    <row r="7" spans="1:5">
      <c r="A7" s="4" t="s">
        <v>499</v>
      </c>
      <c r="D7" s="4" t="s">
        <v>500</v>
      </c>
    </row>
    <row r="8" spans="1:5">
      <c r="A8" s="4" t="s">
        <v>501</v>
      </c>
      <c r="B8" s="4" t="s">
        <v>416</v>
      </c>
      <c r="D8" s="4" t="s">
        <v>4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2</v>
      </c>
      <c r="B1" s="2" t="s">
        <v>304</v>
      </c>
      <c r="C1" s="2" t="s">
        <v>215</v>
      </c>
      <c r="D1" s="2" t="s">
        <v>293</v>
      </c>
      <c r="E1" s="2" t="s">
        <v>301</v>
      </c>
      <c r="F1" s="2" t="s">
        <v>2</v>
      </c>
      <c r="G1" s="2" t="s">
        <v>2</v>
      </c>
      <c r="H1" s="2" t="s">
        <v>77</v>
      </c>
      <c r="I1" s="2" t="s">
        <v>503</v>
      </c>
      <c r="J1" s="2" t="s">
        <v>33</v>
      </c>
    </row>
    <row r="2" spans="1:10">
      <c r="A2" s="4" t="s">
        <v>504</v>
      </c>
      <c r="G2" s="6" t="n">
        <v>110000</v>
      </c>
      <c r="H2" s="6" t="n">
        <v>45000</v>
      </c>
    </row>
    <row r="3" spans="1:10">
      <c r="A3" s="4" t="s">
        <v>101</v>
      </c>
    </row>
    <row r="4" spans="1:10">
      <c r="A4" s="4" t="s">
        <v>505</v>
      </c>
      <c r="G4" s="5" t="n">
        <v>440000</v>
      </c>
      <c r="H4" s="5" t="n">
        <v>200000</v>
      </c>
    </row>
    <row r="5" spans="1:10">
      <c r="A5" s="4" t="s">
        <v>504</v>
      </c>
      <c r="G5" s="6" t="n">
        <v>4400</v>
      </c>
      <c r="H5" s="6" t="n">
        <v>2000</v>
      </c>
    </row>
    <row r="6" spans="1:10">
      <c r="A6" s="4" t="s">
        <v>341</v>
      </c>
    </row>
    <row r="7" spans="1:10">
      <c r="A7" s="4" t="s">
        <v>505</v>
      </c>
      <c r="G7" s="5" t="n">
        <v>200000</v>
      </c>
    </row>
    <row r="8" spans="1:10">
      <c r="A8" s="4" t="s">
        <v>504</v>
      </c>
      <c r="G8" s="6" t="n">
        <v>100000</v>
      </c>
    </row>
    <row r="9" spans="1:10">
      <c r="A9" s="4" t="s">
        <v>506</v>
      </c>
      <c r="E9" s="6" t="n">
        <v>186000</v>
      </c>
    </row>
    <row r="10" spans="1:10">
      <c r="A10" s="4" t="s">
        <v>507</v>
      </c>
      <c r="C10" s="5" t="n">
        <v>17475</v>
      </c>
      <c r="E10" s="5" t="n">
        <v>372000</v>
      </c>
    </row>
    <row r="11" spans="1:10">
      <c r="A11" s="4" t="s">
        <v>508</v>
      </c>
      <c r="E11" s="6" t="n">
        <v>126364</v>
      </c>
    </row>
    <row r="12" spans="1:10">
      <c r="A12" s="4" t="s">
        <v>509</v>
      </c>
      <c r="I12" s="6" t="n">
        <v>7500</v>
      </c>
    </row>
    <row r="13" spans="1:10">
      <c r="A13" s="4" t="s">
        <v>344</v>
      </c>
      <c r="F13" s="6" t="n">
        <v>1931</v>
      </c>
      <c r="G13" s="5" t="n">
        <v>1931</v>
      </c>
      <c r="H13" s="5" t="n">
        <v>5921</v>
      </c>
    </row>
    <row r="14" spans="1:10">
      <c r="A14" s="4" t="s">
        <v>332</v>
      </c>
      <c r="F14" s="6" t="n">
        <v>1478</v>
      </c>
      <c r="G14" s="6" t="n">
        <v>1478</v>
      </c>
    </row>
    <row r="15" spans="1:10">
      <c r="A15" s="4" t="s">
        <v>345</v>
      </c>
    </row>
    <row r="16" spans="1:10">
      <c r="A16" s="4" t="s">
        <v>505</v>
      </c>
      <c r="G16" s="5" t="n">
        <v>1000000000</v>
      </c>
    </row>
    <row r="17" spans="1:10">
      <c r="A17" s="4" t="s">
        <v>504</v>
      </c>
      <c r="G17" s="6" t="n">
        <v>100000</v>
      </c>
    </row>
    <row r="18" spans="1:10">
      <c r="A18" s="4" t="s">
        <v>507</v>
      </c>
      <c r="C18" s="5" t="n">
        <v>87375000</v>
      </c>
      <c r="E18" s="5" t="n">
        <v>1860000000</v>
      </c>
    </row>
    <row r="19" spans="1:10">
      <c r="A19" s="4" t="s">
        <v>508</v>
      </c>
      <c r="C19" s="6" t="n">
        <v>4369</v>
      </c>
    </row>
    <row r="20" spans="1:10">
      <c r="A20" s="4" t="s">
        <v>346</v>
      </c>
    </row>
    <row r="21" spans="1:10">
      <c r="A21" s="4" t="s">
        <v>507</v>
      </c>
      <c r="E21" s="5" t="n">
        <v>1263642700</v>
      </c>
    </row>
    <row r="22" spans="1:10">
      <c r="A22" s="4" t="s">
        <v>341</v>
      </c>
    </row>
    <row r="23" spans="1:10">
      <c r="A23" s="4" t="s">
        <v>505</v>
      </c>
      <c r="G23" s="5" t="n">
        <v>200000</v>
      </c>
    </row>
    <row r="24" spans="1:10">
      <c r="A24" s="4" t="s">
        <v>507</v>
      </c>
      <c r="E24" s="5" t="n">
        <v>252729</v>
      </c>
    </row>
    <row r="25" spans="1:10">
      <c r="A25" s="4" t="s">
        <v>370</v>
      </c>
    </row>
    <row r="26" spans="1:10">
      <c r="A26" s="4" t="s">
        <v>507</v>
      </c>
      <c r="C26" s="5" t="n">
        <v>2572825000</v>
      </c>
      <c r="E26" s="5" t="n">
        <v>1077554</v>
      </c>
    </row>
    <row r="27" spans="1:10">
      <c r="A27" s="4" t="s">
        <v>508</v>
      </c>
      <c r="C27" s="6" t="n">
        <v>128641</v>
      </c>
      <c r="D27" s="6" t="n">
        <v>702105</v>
      </c>
      <c r="E27" s="6" t="n">
        <v>702105</v>
      </c>
    </row>
    <row r="28" spans="1:10">
      <c r="A28" s="4" t="s">
        <v>501</v>
      </c>
      <c r="F28" s="4" t="s">
        <v>510</v>
      </c>
      <c r="G28" s="4" t="s">
        <v>510</v>
      </c>
    </row>
    <row r="29" spans="1:10">
      <c r="A29" s="4" t="s">
        <v>511</v>
      </c>
      <c r="F29" s="6" t="n">
        <v>53712</v>
      </c>
      <c r="G29" s="6" t="n">
        <v>53712</v>
      </c>
      <c r="J29" s="6" t="n">
        <v>777712</v>
      </c>
    </row>
    <row r="30" spans="1:10">
      <c r="A30" s="4" t="s">
        <v>512</v>
      </c>
      <c r="G30" s="6" t="n">
        <v>38545</v>
      </c>
      <c r="H30" s="6" t="n">
        <v>3724</v>
      </c>
    </row>
    <row r="31" spans="1:10">
      <c r="A31" s="4" t="s">
        <v>372</v>
      </c>
      <c r="D31" s="6" t="n">
        <v>538777</v>
      </c>
      <c r="E31" s="6" t="n">
        <v>538777</v>
      </c>
    </row>
    <row r="32" spans="1:10">
      <c r="A32" s="4" t="s">
        <v>373</v>
      </c>
    </row>
    <row r="33" spans="1:10">
      <c r="A33" s="4" t="s">
        <v>507</v>
      </c>
      <c r="D33" s="5" t="n">
        <v>5387770000</v>
      </c>
      <c r="E33" s="5" t="n">
        <v>5387770000</v>
      </c>
    </row>
    <row r="34" spans="1:10">
      <c r="A34" s="4" t="s">
        <v>376</v>
      </c>
    </row>
    <row r="35" spans="1:10">
      <c r="A35" s="4" t="s">
        <v>507</v>
      </c>
      <c r="D35" s="5" t="n">
        <v>7021050000</v>
      </c>
      <c r="E35" s="5" t="n">
        <v>7021050000</v>
      </c>
    </row>
    <row r="36" spans="1:10">
      <c r="A36" s="4" t="s">
        <v>513</v>
      </c>
    </row>
    <row r="37" spans="1:10">
      <c r="A37" s="4" t="s">
        <v>507</v>
      </c>
      <c r="C37" s="5" t="n">
        <v>514565</v>
      </c>
    </row>
    <row r="38" spans="1:10">
      <c r="A38" s="4" t="s">
        <v>514</v>
      </c>
    </row>
    <row r="39" spans="1:10">
      <c r="A39" s="4" t="s">
        <v>505</v>
      </c>
      <c r="G39" s="5" t="n">
        <v>800000</v>
      </c>
    </row>
    <row r="40" spans="1:10">
      <c r="A40" s="4" t="s">
        <v>515</v>
      </c>
    </row>
    <row r="41" spans="1:10">
      <c r="A41" s="4" t="s">
        <v>505</v>
      </c>
      <c r="G41" s="5" t="n">
        <v>4000000000</v>
      </c>
    </row>
    <row r="42" spans="1:10">
      <c r="A42" s="4" t="s">
        <v>504</v>
      </c>
      <c r="G42" s="6" t="n">
        <v>400000</v>
      </c>
    </row>
    <row r="43" spans="1:10">
      <c r="A43" s="4" t="s">
        <v>370</v>
      </c>
    </row>
    <row r="44" spans="1:10">
      <c r="A44" s="4" t="s">
        <v>507</v>
      </c>
      <c r="E44" s="5" t="n">
        <v>1404210</v>
      </c>
    </row>
    <row r="45" spans="1:10">
      <c r="A45" s="4" t="s">
        <v>516</v>
      </c>
    </row>
    <row r="46" spans="1:10">
      <c r="A46" s="4" t="s">
        <v>505</v>
      </c>
      <c r="B46" s="5" t="n">
        <v>2620899</v>
      </c>
    </row>
    <row r="47" spans="1:10">
      <c r="A47" s="4" t="s">
        <v>517</v>
      </c>
      <c r="F47" s="5" t="n">
        <v>5000</v>
      </c>
      <c r="G47" s="5" t="n">
        <v>5000</v>
      </c>
    </row>
    <row r="48" spans="1:10">
      <c r="A48" s="4" t="s">
        <v>518</v>
      </c>
    </row>
    <row r="49" spans="1:10">
      <c r="A49" s="4" t="s">
        <v>517</v>
      </c>
      <c r="F49" s="5" t="n">
        <v>1310449</v>
      </c>
      <c r="G49" s="6" t="n">
        <v>1310449</v>
      </c>
    </row>
    <row r="50" spans="1:10">
      <c r="A50" s="4" t="s">
        <v>348</v>
      </c>
    </row>
    <row r="51" spans="1:10">
      <c r="A51" s="4" t="s">
        <v>505</v>
      </c>
      <c r="G51" s="5" t="n">
        <v>2620899</v>
      </c>
    </row>
    <row r="52" spans="1:10">
      <c r="A52" s="4" t="s">
        <v>517</v>
      </c>
      <c r="F52" s="5" t="n">
        <v>61111</v>
      </c>
      <c r="G52" s="6" t="n">
        <v>4938</v>
      </c>
    </row>
    <row r="53" spans="1:10">
      <c r="A53" s="4" t="s">
        <v>519</v>
      </c>
      <c r="G53" s="6" t="n">
        <v>3571</v>
      </c>
    </row>
    <row r="54" spans="1:10">
      <c r="A54" s="4" t="s">
        <v>355</v>
      </c>
    </row>
    <row r="55" spans="1:10">
      <c r="A55" s="4" t="s">
        <v>505</v>
      </c>
      <c r="G55" s="5" t="n">
        <v>2620899</v>
      </c>
    </row>
    <row r="56" spans="1:10">
      <c r="A56" s="4" t="s">
        <v>504</v>
      </c>
      <c r="G56" s="6" t="n">
        <v>1310449</v>
      </c>
    </row>
    <row r="57" spans="1:10">
      <c r="A57" s="4" t="s">
        <v>520</v>
      </c>
    </row>
    <row r="58" spans="1:10">
      <c r="A58" s="4" t="s">
        <v>521</v>
      </c>
      <c r="F58" s="6" t="n">
        <v>32545</v>
      </c>
      <c r="G58" s="6" t="n">
        <v>325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3"/>
    <col customWidth="1" max="5" min="5" width="14"/>
    <col customWidth="1" max="6" min="6" width="14"/>
    <col customWidth="1" max="7" min="7" width="13"/>
    <col customWidth="1" max="8" min="8" width="14"/>
    <col customWidth="1" max="9" min="9" width="14"/>
    <col customWidth="1" max="10" min="10" width="14"/>
  </cols>
  <sheetData>
    <row r="1" spans="1:10">
      <c r="A1" s="1" t="s">
        <v>522</v>
      </c>
      <c r="B1" s="2" t="s">
        <v>3</v>
      </c>
      <c r="C1" s="2" t="s">
        <v>523</v>
      </c>
      <c r="D1" s="2" t="s">
        <v>524</v>
      </c>
      <c r="E1" s="2" t="s">
        <v>2</v>
      </c>
      <c r="F1" s="2" t="s">
        <v>77</v>
      </c>
      <c r="G1" s="2" t="s">
        <v>525</v>
      </c>
      <c r="H1" s="2" t="s">
        <v>33</v>
      </c>
      <c r="I1" s="2" t="s">
        <v>526</v>
      </c>
      <c r="J1" s="2" t="s">
        <v>216</v>
      </c>
    </row>
    <row r="2" spans="1:10">
      <c r="A2" s="4" t="s">
        <v>73</v>
      </c>
      <c r="E2" s="4" t="s">
        <v>74</v>
      </c>
      <c r="H2" s="4" t="s">
        <v>74</v>
      </c>
    </row>
    <row r="3" spans="1:10">
      <c r="A3" s="4" t="s">
        <v>66</v>
      </c>
      <c r="E3" s="5" t="n">
        <v>25000000</v>
      </c>
      <c r="H3" s="5" t="n">
        <v>25000000</v>
      </c>
    </row>
    <row r="4" spans="1:10">
      <c r="A4" s="4" t="s">
        <v>527</v>
      </c>
      <c r="E4" s="6" t="n">
        <v>28004</v>
      </c>
      <c r="F4" s="4" t="s">
        <v>37</v>
      </c>
    </row>
    <row r="5" spans="1:10">
      <c r="A5" s="4" t="s">
        <v>528</v>
      </c>
      <c r="E5" s="6" t="n">
        <v>1</v>
      </c>
    </row>
    <row r="6" spans="1:10">
      <c r="A6" s="4" t="s">
        <v>230</v>
      </c>
    </row>
    <row r="7" spans="1:10">
      <c r="A7" s="4" t="s">
        <v>66</v>
      </c>
      <c r="J7" s="5" t="n">
        <v>125000000000</v>
      </c>
    </row>
    <row r="8" spans="1:10">
      <c r="A8" s="4" t="s">
        <v>529</v>
      </c>
    </row>
    <row r="9" spans="1:10">
      <c r="A9" s="4" t="s">
        <v>73</v>
      </c>
      <c r="C9" s="4" t="s">
        <v>530</v>
      </c>
    </row>
    <row r="10" spans="1:10">
      <c r="A10" s="4" t="s">
        <v>528</v>
      </c>
      <c r="G10" s="9" t="n">
        <v>5e-05</v>
      </c>
    </row>
    <row r="11" spans="1:10">
      <c r="A11" s="4" t="s">
        <v>531</v>
      </c>
      <c r="G11" s="6" t="n">
        <v>115000</v>
      </c>
    </row>
    <row r="12" spans="1:10">
      <c r="A12" s="4" t="s">
        <v>532</v>
      </c>
      <c r="D12" s="4" t="s">
        <v>510</v>
      </c>
    </row>
    <row r="13" spans="1:10">
      <c r="A13" s="4" t="s">
        <v>471</v>
      </c>
      <c r="I13" s="6" t="n">
        <v>115000</v>
      </c>
    </row>
    <row r="14" spans="1:10">
      <c r="A14" s="4" t="s">
        <v>533</v>
      </c>
    </row>
    <row r="15" spans="1:10">
      <c r="A15" s="4" t="s">
        <v>534</v>
      </c>
      <c r="D15" s="6" t="n">
        <v>5200</v>
      </c>
    </row>
    <row r="16" spans="1:10">
      <c r="A16" s="4" t="s">
        <v>535</v>
      </c>
      <c r="D16" s="5" t="n">
        <v>50000</v>
      </c>
    </row>
    <row r="17" spans="1:10">
      <c r="A17" s="4" t="s">
        <v>536</v>
      </c>
    </row>
    <row r="18" spans="1:10">
      <c r="A18" s="4" t="s">
        <v>534</v>
      </c>
      <c r="D18" s="6" t="n">
        <v>25000</v>
      </c>
    </row>
    <row r="19" spans="1:10">
      <c r="A19" s="4" t="s">
        <v>537</v>
      </c>
    </row>
    <row r="20" spans="1:10">
      <c r="A20" s="4" t="s">
        <v>528</v>
      </c>
      <c r="G20" s="7" t="n">
        <v>0.25</v>
      </c>
    </row>
    <row r="21" spans="1:10">
      <c r="A21" s="4" t="s">
        <v>538</v>
      </c>
    </row>
    <row r="22" spans="1:10">
      <c r="A22" s="4" t="s">
        <v>527</v>
      </c>
      <c r="C22" s="6" t="n">
        <v>3000</v>
      </c>
    </row>
    <row r="23" spans="1:10">
      <c r="A23" s="4" t="s">
        <v>539</v>
      </c>
    </row>
    <row r="24" spans="1:10">
      <c r="A24" s="4" t="s">
        <v>540</v>
      </c>
      <c r="B24" s="6" t="n">
        <v>2500000</v>
      </c>
    </row>
    <row r="25" spans="1:10">
      <c r="A25" s="4" t="s">
        <v>541</v>
      </c>
    </row>
    <row r="26" spans="1:10">
      <c r="A26" s="4" t="s">
        <v>540</v>
      </c>
      <c r="B26" s="5" t="n">
        <v>1250000</v>
      </c>
    </row>
    <row r="27" spans="1:10">
      <c r="A27" s="4" t="s">
        <v>542</v>
      </c>
    </row>
    <row r="28" spans="1:10">
      <c r="A28" s="4" t="s">
        <v>540</v>
      </c>
      <c r="B28" s="5" t="n">
        <v>1250000</v>
      </c>
    </row>
    <row r="29" spans="1:10">
      <c r="A29" s="4" t="s">
        <v>543</v>
      </c>
    </row>
    <row r="30" spans="1:10">
      <c r="A30" s="4" t="s">
        <v>66</v>
      </c>
      <c r="C30" s="5" t="n">
        <v>25000000</v>
      </c>
    </row>
    <row r="31" spans="1:10">
      <c r="A31" s="4" t="s">
        <v>544</v>
      </c>
    </row>
    <row r="32" spans="1:10">
      <c r="A32" s="4" t="s">
        <v>66</v>
      </c>
      <c r="C32" s="5" t="n">
        <v>125000000000</v>
      </c>
    </row>
    <row r="33" spans="1:10">
      <c r="A33" s="4" t="s">
        <v>545</v>
      </c>
    </row>
    <row r="34" spans="1:10">
      <c r="A34" s="4" t="s">
        <v>546</v>
      </c>
      <c r="B34" s="6" t="n">
        <v>2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37</v>
      </c>
      <c r="C4" s="4" t="s">
        <v>37</v>
      </c>
      <c r="D4" s="4" t="s">
        <v>37</v>
      </c>
      <c r="E4" s="4" t="s">
        <v>37</v>
      </c>
    </row>
    <row r="5" spans="1:5">
      <c r="A5" s="3" t="s">
        <v>80</v>
      </c>
    </row>
    <row r="6" spans="1:5">
      <c r="A6" s="4" t="s">
        <v>81</v>
      </c>
      <c r="B6" s="5" t="n">
        <v>1422737</v>
      </c>
      <c r="C6" s="5" t="n">
        <v>65092</v>
      </c>
      <c r="D6" s="5" t="n">
        <v>1541960</v>
      </c>
      <c r="E6" s="5" t="n">
        <v>136896</v>
      </c>
    </row>
    <row r="7" spans="1:5">
      <c r="A7" s="4" t="s">
        <v>82</v>
      </c>
      <c r="B7" s="4" t="s">
        <v>37</v>
      </c>
      <c r="C7" s="4" t="s">
        <v>37</v>
      </c>
      <c r="D7" s="4" t="s">
        <v>37</v>
      </c>
      <c r="E7" s="5" t="n">
        <v>683</v>
      </c>
    </row>
    <row r="8" spans="1:5">
      <c r="A8" s="4" t="s">
        <v>83</v>
      </c>
      <c r="B8" s="5" t="n">
        <v>1422737</v>
      </c>
      <c r="C8" s="5" t="n">
        <v>65092</v>
      </c>
      <c r="D8" s="5" t="n">
        <v>1541960</v>
      </c>
      <c r="E8" s="5" t="n">
        <v>137579</v>
      </c>
    </row>
    <row r="9" spans="1:5">
      <c r="A9" s="4" t="s">
        <v>84</v>
      </c>
      <c r="B9" s="5" t="n">
        <v>-1422737</v>
      </c>
      <c r="C9" s="5" t="n">
        <v>-65092</v>
      </c>
      <c r="D9" s="5" t="n">
        <v>-1541960</v>
      </c>
      <c r="E9" s="5" t="n">
        <v>-137579</v>
      </c>
    </row>
    <row r="10" spans="1:5">
      <c r="A10" s="3" t="s">
        <v>85</v>
      </c>
    </row>
    <row r="11" spans="1:5">
      <c r="A11" s="4" t="s">
        <v>86</v>
      </c>
      <c r="B11" s="5" t="n">
        <v>-15870</v>
      </c>
      <c r="C11" s="5" t="n">
        <v>-61094</v>
      </c>
      <c r="D11" s="5" t="n">
        <v>-155912</v>
      </c>
      <c r="E11" s="5" t="n">
        <v>-184342</v>
      </c>
    </row>
    <row r="12" spans="1:5">
      <c r="A12" s="4" t="s">
        <v>87</v>
      </c>
      <c r="B12" s="4" t="s">
        <v>37</v>
      </c>
      <c r="C12" s="5" t="n">
        <v>5655</v>
      </c>
      <c r="D12" s="5" t="n">
        <v>16279</v>
      </c>
      <c r="E12" s="5" t="n">
        <v>1057249</v>
      </c>
    </row>
    <row r="13" spans="1:5">
      <c r="A13" s="4" t="s">
        <v>88</v>
      </c>
      <c r="B13" s="5" t="n">
        <v>-15870</v>
      </c>
      <c r="C13" s="5" t="n">
        <v>-55439</v>
      </c>
      <c r="D13" s="5" t="n">
        <v>-139633</v>
      </c>
      <c r="E13" s="5" t="n">
        <v>872907</v>
      </c>
    </row>
    <row r="14" spans="1:5">
      <c r="A14" s="4" t="s">
        <v>89</v>
      </c>
      <c r="B14" s="5" t="n">
        <v>-1438607</v>
      </c>
      <c r="C14" s="5" t="n">
        <v>-120531</v>
      </c>
      <c r="D14" s="5" t="n">
        <v>-1681593</v>
      </c>
      <c r="E14" s="5" t="n">
        <v>735328</v>
      </c>
    </row>
    <row r="15" spans="1:5">
      <c r="A15" s="4" t="s">
        <v>90</v>
      </c>
      <c r="B15" s="5" t="n">
        <v>-3805</v>
      </c>
      <c r="C15" s="5" t="n">
        <v>-18741</v>
      </c>
      <c r="D15" s="5" t="n">
        <v>-14713</v>
      </c>
      <c r="E15" s="5" t="n">
        <v>207247</v>
      </c>
    </row>
    <row r="16" spans="1:5">
      <c r="A16" s="4" t="s">
        <v>91</v>
      </c>
      <c r="B16" s="4" t="s">
        <v>37</v>
      </c>
      <c r="C16" s="4" t="s">
        <v>37</v>
      </c>
      <c r="D16" s="4" t="s">
        <v>37</v>
      </c>
      <c r="E16" s="4" t="s">
        <v>37</v>
      </c>
    </row>
    <row r="17" spans="1:5">
      <c r="A17" s="4" t="s">
        <v>92</v>
      </c>
      <c r="B17" s="6" t="n">
        <v>-1442412</v>
      </c>
      <c r="C17" s="6" t="n">
        <v>-139272</v>
      </c>
      <c r="D17" s="6" t="n">
        <v>-1696306</v>
      </c>
      <c r="E17" s="6" t="n">
        <v>942575</v>
      </c>
    </row>
    <row r="18" spans="1:5">
      <c r="A18" s="3" t="s">
        <v>93</v>
      </c>
    </row>
    <row r="19" spans="1:5">
      <c r="A19" s="4" t="s">
        <v>94</v>
      </c>
      <c r="B19" s="7" t="n">
        <v>-0.13</v>
      </c>
      <c r="C19" s="7" t="n">
        <v>-0.03</v>
      </c>
      <c r="D19" s="7" t="n">
        <v>-0.22</v>
      </c>
      <c r="E19" s="7" t="n">
        <v>0.22</v>
      </c>
    </row>
    <row r="20" spans="1:5">
      <c r="A20" s="4" t="s">
        <v>95</v>
      </c>
      <c r="B20" s="5" t="n">
        <v>0</v>
      </c>
      <c r="C20" s="8" t="n">
        <v>-0.01</v>
      </c>
      <c r="D20" s="8" t="n">
        <v>-0.01</v>
      </c>
      <c r="E20" s="8" t="n">
        <v>0.06</v>
      </c>
    </row>
    <row r="21" spans="1:5">
      <c r="A21" s="4" t="s">
        <v>96</v>
      </c>
      <c r="B21" s="7" t="n">
        <v>-0.13</v>
      </c>
      <c r="C21" s="7" t="n">
        <v>-0.04</v>
      </c>
      <c r="D21" s="7" t="n">
        <v>-0.23</v>
      </c>
      <c r="E21" s="7" t="n">
        <v>0.28</v>
      </c>
    </row>
    <row r="22" spans="1:5">
      <c r="A22" s="3" t="s">
        <v>97</v>
      </c>
    </row>
    <row r="23" spans="1:5">
      <c r="A23" s="4" t="s">
        <v>98</v>
      </c>
      <c r="B23" s="5" t="n">
        <v>10943154</v>
      </c>
      <c r="C23" s="5" t="n">
        <v>3523071</v>
      </c>
      <c r="D23" s="5" t="n">
        <v>7496294</v>
      </c>
      <c r="E23" s="5" t="n">
        <v>3388282</v>
      </c>
    </row>
    <row r="24" spans="1:5">
      <c r="A24" s="4" t="s">
        <v>99</v>
      </c>
      <c r="B24" s="4" t="s">
        <v>37</v>
      </c>
      <c r="C24" s="4" t="s">
        <v>37</v>
      </c>
      <c r="D24" s="5" t="n">
        <v>7496294</v>
      </c>
      <c r="E24" s="5" t="n">
        <v>3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5"/>
    <col customWidth="1" max="5" min="5" width="29"/>
    <col customWidth="1" max="6" min="6" width="12"/>
  </cols>
  <sheetData>
    <row r="1" spans="1:6">
      <c r="A1" s="1" t="s">
        <v>100</v>
      </c>
      <c r="B1" s="2" t="s">
        <v>101</v>
      </c>
      <c r="C1" s="2" t="s">
        <v>102</v>
      </c>
      <c r="D1" s="2" t="s">
        <v>103</v>
      </c>
      <c r="E1" s="2" t="s">
        <v>104</v>
      </c>
      <c r="F1" s="2" t="s">
        <v>105</v>
      </c>
    </row>
    <row r="2" spans="1:6">
      <c r="A2" s="4" t="s">
        <v>106</v>
      </c>
      <c r="B2" s="6" t="n">
        <v>35529</v>
      </c>
      <c r="C2" s="6" t="n">
        <v>207448124</v>
      </c>
      <c r="D2" s="4" t="s">
        <v>37</v>
      </c>
      <c r="E2" s="6" t="n">
        <v>-211992596</v>
      </c>
      <c r="F2" s="6" t="n">
        <v>-4508943</v>
      </c>
    </row>
    <row r="3" spans="1:6">
      <c r="A3" s="4" t="s">
        <v>107</v>
      </c>
      <c r="B3" s="5" t="n">
        <v>3552943</v>
      </c>
      <c r="D3" s="4" t="s">
        <v>37</v>
      </c>
    </row>
    <row r="4" spans="1:6">
      <c r="A4" s="4" t="s">
        <v>108</v>
      </c>
      <c r="B4" s="6" t="n">
        <v>2000</v>
      </c>
      <c r="C4" s="5" t="n">
        <v>43000</v>
      </c>
      <c r="D4" s="4" t="s">
        <v>37</v>
      </c>
      <c r="E4" s="4" t="s">
        <v>37</v>
      </c>
      <c r="F4" s="5" t="n">
        <v>45000</v>
      </c>
    </row>
    <row r="5" spans="1:6">
      <c r="A5" s="4" t="s">
        <v>109</v>
      </c>
      <c r="B5" s="5" t="n">
        <v>200000</v>
      </c>
      <c r="D5" s="4" t="s">
        <v>37</v>
      </c>
    </row>
    <row r="6" spans="1:6">
      <c r="A6" s="4" t="s">
        <v>110</v>
      </c>
      <c r="B6" s="4" t="s">
        <v>37</v>
      </c>
      <c r="C6" s="5" t="n">
        <v>91179</v>
      </c>
      <c r="D6" s="4" t="s">
        <v>37</v>
      </c>
      <c r="E6" s="4" t="s">
        <v>37</v>
      </c>
      <c r="F6" s="5" t="n">
        <v>91179</v>
      </c>
    </row>
    <row r="7" spans="1:6">
      <c r="A7" s="4" t="s">
        <v>111</v>
      </c>
      <c r="B7" s="6" t="n">
        <v>-5408</v>
      </c>
      <c r="C7" s="5" t="n">
        <v>5408</v>
      </c>
      <c r="D7" s="4" t="s">
        <v>37</v>
      </c>
      <c r="E7" s="4" t="s">
        <v>37</v>
      </c>
      <c r="F7" s="4" t="s">
        <v>37</v>
      </c>
    </row>
    <row r="8" spans="1:6">
      <c r="A8" s="4" t="s">
        <v>112</v>
      </c>
      <c r="B8" s="5" t="n">
        <v>-540840</v>
      </c>
      <c r="D8" s="4" t="s">
        <v>37</v>
      </c>
    </row>
    <row r="9" spans="1:6">
      <c r="A9" s="4" t="s">
        <v>113</v>
      </c>
      <c r="B9" s="4" t="s">
        <v>37</v>
      </c>
      <c r="C9" s="4" t="s">
        <v>37</v>
      </c>
      <c r="D9" s="4" t="s">
        <v>37</v>
      </c>
      <c r="E9" s="5" t="n">
        <v>942575</v>
      </c>
      <c r="F9" s="5" t="n">
        <v>942575</v>
      </c>
    </row>
    <row r="10" spans="1:6">
      <c r="A10" s="4" t="s">
        <v>114</v>
      </c>
      <c r="B10" s="6" t="n">
        <v>32121</v>
      </c>
      <c r="C10" s="5" t="n">
        <v>207587711</v>
      </c>
      <c r="D10" s="4" t="s">
        <v>37</v>
      </c>
      <c r="E10" s="5" t="n">
        <v>-211050021</v>
      </c>
      <c r="F10" s="5" t="n">
        <v>-3430189</v>
      </c>
    </row>
    <row r="11" spans="1:6">
      <c r="A11" s="4" t="s">
        <v>115</v>
      </c>
      <c r="B11" s="5" t="n">
        <v>3212103</v>
      </c>
      <c r="D11" s="4" t="s">
        <v>37</v>
      </c>
    </row>
    <row r="12" spans="1:6">
      <c r="A12" s="4" t="s">
        <v>116</v>
      </c>
      <c r="B12" s="6" t="n">
        <v>33721</v>
      </c>
      <c r="C12" s="5" t="n">
        <v>207652502</v>
      </c>
      <c r="D12" s="4" t="s">
        <v>37</v>
      </c>
      <c r="E12" s="5" t="n">
        <v>-211678692</v>
      </c>
      <c r="F12" s="5" t="n">
        <v>-3992469</v>
      </c>
    </row>
    <row r="13" spans="1:6">
      <c r="A13" s="4" t="s">
        <v>117</v>
      </c>
      <c r="B13" s="5" t="n">
        <v>3372103</v>
      </c>
      <c r="D13" s="4" t="s">
        <v>37</v>
      </c>
    </row>
    <row r="14" spans="1:6">
      <c r="A14" s="4" t="s">
        <v>108</v>
      </c>
      <c r="B14" s="6" t="n">
        <v>4400</v>
      </c>
      <c r="C14" s="5" t="n">
        <v>105600</v>
      </c>
      <c r="D14" s="4" t="s">
        <v>37</v>
      </c>
      <c r="E14" s="4" t="s">
        <v>37</v>
      </c>
      <c r="F14" s="5" t="n">
        <v>110000</v>
      </c>
    </row>
    <row r="15" spans="1:6">
      <c r="A15" s="4" t="s">
        <v>109</v>
      </c>
      <c r="B15" s="5" t="n">
        <v>440000</v>
      </c>
      <c r="D15" s="4" t="s">
        <v>37</v>
      </c>
    </row>
    <row r="16" spans="1:6">
      <c r="A16" s="4" t="s">
        <v>110</v>
      </c>
      <c r="B16" s="4" t="s">
        <v>37</v>
      </c>
      <c r="C16" s="5" t="n">
        <v>91177</v>
      </c>
      <c r="D16" s="4" t="s">
        <v>37</v>
      </c>
      <c r="E16" s="4" t="s">
        <v>37</v>
      </c>
      <c r="F16" s="5" t="n">
        <v>91177</v>
      </c>
    </row>
    <row r="17" spans="1:6">
      <c r="A17" s="4" t="s">
        <v>118</v>
      </c>
      <c r="B17" s="4" t="s">
        <v>37</v>
      </c>
      <c r="C17" s="4" t="s">
        <v>37</v>
      </c>
      <c r="D17" s="5" t="n">
        <v>7500</v>
      </c>
      <c r="E17" s="4" t="s">
        <v>37</v>
      </c>
      <c r="F17" s="5" t="n">
        <v>7500</v>
      </c>
    </row>
    <row r="18" spans="1:6">
      <c r="A18" s="4" t="s">
        <v>119</v>
      </c>
      <c r="B18" s="6" t="n">
        <v>11500</v>
      </c>
      <c r="C18" s="5" t="n">
        <v>563500</v>
      </c>
      <c r="D18" s="4" t="s">
        <v>37</v>
      </c>
      <c r="E18" s="4" t="s">
        <v>37</v>
      </c>
      <c r="F18" s="5" t="n">
        <v>575000</v>
      </c>
    </row>
    <row r="19" spans="1:6">
      <c r="A19" s="4" t="s">
        <v>120</v>
      </c>
      <c r="B19" s="5" t="n">
        <v>1150000</v>
      </c>
      <c r="D19" s="4" t="s">
        <v>37</v>
      </c>
    </row>
    <row r="20" spans="1:6">
      <c r="A20" s="4" t="s">
        <v>121</v>
      </c>
      <c r="B20" s="6" t="n">
        <v>38987</v>
      </c>
      <c r="C20" s="5" t="n">
        <v>1762069</v>
      </c>
      <c r="D20" s="4" t="s">
        <v>37</v>
      </c>
      <c r="E20" s="4" t="s">
        <v>37</v>
      </c>
      <c r="F20" s="5" t="n">
        <v>1801056</v>
      </c>
    </row>
    <row r="21" spans="1:6">
      <c r="A21" s="4" t="s">
        <v>122</v>
      </c>
      <c r="B21" s="5" t="n">
        <v>3898732</v>
      </c>
      <c r="D21" s="4" t="s">
        <v>37</v>
      </c>
    </row>
    <row r="22" spans="1:6">
      <c r="A22" s="4" t="s">
        <v>123</v>
      </c>
      <c r="B22" s="6" t="n">
        <v>26209</v>
      </c>
      <c r="C22" s="5" t="n">
        <v>1284240</v>
      </c>
      <c r="D22" s="4" t="s">
        <v>37</v>
      </c>
      <c r="E22" s="4" t="s">
        <v>37</v>
      </c>
      <c r="F22" s="5" t="n">
        <v>1310449</v>
      </c>
    </row>
    <row r="23" spans="1:6">
      <c r="A23" s="4" t="s">
        <v>124</v>
      </c>
      <c r="B23" s="5" t="n">
        <v>2620899</v>
      </c>
      <c r="D23" s="4" t="s">
        <v>37</v>
      </c>
    </row>
    <row r="24" spans="1:6">
      <c r="A24" s="4" t="s">
        <v>125</v>
      </c>
      <c r="B24" s="4" t="s">
        <v>37</v>
      </c>
      <c r="C24" s="5" t="n">
        <v>-1</v>
      </c>
      <c r="D24" s="6" t="n">
        <v>1</v>
      </c>
      <c r="E24" s="4" t="s">
        <v>37</v>
      </c>
      <c r="F24" s="4" t="s">
        <v>37</v>
      </c>
    </row>
    <row r="25" spans="1:6">
      <c r="A25" s="4" t="s">
        <v>126</v>
      </c>
      <c r="B25" s="4" t="s">
        <v>37</v>
      </c>
      <c r="D25" s="5" t="n">
        <v>1000</v>
      </c>
    </row>
    <row r="26" spans="1:6">
      <c r="A26" s="4" t="s">
        <v>113</v>
      </c>
      <c r="B26" s="4" t="s">
        <v>37</v>
      </c>
      <c r="C26" s="4" t="s">
        <v>37</v>
      </c>
      <c r="D26" s="4" t="s">
        <v>37</v>
      </c>
      <c r="E26" s="5" t="n">
        <v>-1696306</v>
      </c>
      <c r="F26" s="5" t="n">
        <v>-1696306</v>
      </c>
    </row>
    <row r="27" spans="1:6">
      <c r="A27" s="4" t="s">
        <v>127</v>
      </c>
      <c r="B27" s="6" t="n">
        <v>114817</v>
      </c>
      <c r="C27" s="6" t="n">
        <v>211466587</v>
      </c>
      <c r="D27" s="6" t="n">
        <v>1</v>
      </c>
      <c r="E27" s="6" t="n">
        <v>-213374998</v>
      </c>
      <c r="F27" s="6" t="n">
        <v>-1793593</v>
      </c>
    </row>
    <row r="28" spans="1:6">
      <c r="A28" s="4" t="s">
        <v>128</v>
      </c>
      <c r="B28" s="5" t="n">
        <v>11481734</v>
      </c>
      <c r="D28"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4" t="s">
        <v>130</v>
      </c>
      <c r="C3" s="6" t="n">
        <v>5000</v>
      </c>
    </row>
    <row r="4" spans="1:3">
      <c r="A4" s="4" t="s">
        <v>131</v>
      </c>
      <c r="B4" s="6" t="n">
        <v>575000</v>
      </c>
    </row>
    <row r="5" spans="1:3">
      <c r="A5" s="4" t="s">
        <v>132</v>
      </c>
    </row>
    <row r="6" spans="1:3">
      <c r="A6" s="4" t="s">
        <v>133</v>
      </c>
      <c r="B6" s="5" t="n">
        <v>5750000000</v>
      </c>
    </row>
    <row r="7" spans="1:3">
      <c r="A7" s="4" t="s">
        <v>131</v>
      </c>
      <c r="B7" s="6" t="n">
        <v>5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77</v>
      </c>
    </row>
    <row r="3" spans="1:3">
      <c r="A3" s="3" t="s">
        <v>135</v>
      </c>
    </row>
    <row r="4" spans="1:3">
      <c r="A4" s="4" t="s">
        <v>136</v>
      </c>
      <c r="B4" s="6" t="n">
        <v>-1681593</v>
      </c>
      <c r="C4" s="6" t="n">
        <v>735328</v>
      </c>
    </row>
    <row r="5" spans="1:3">
      <c r="A5" s="4" t="s">
        <v>137</v>
      </c>
      <c r="B5" s="5" t="n">
        <v>-14713</v>
      </c>
      <c r="C5" s="5" t="n">
        <v>207247</v>
      </c>
    </row>
    <row r="6" spans="1:3">
      <c r="A6" s="3" t="s">
        <v>138</v>
      </c>
    </row>
    <row r="7" spans="1:3">
      <c r="A7" s="4" t="s">
        <v>82</v>
      </c>
      <c r="B7" s="4" t="s">
        <v>37</v>
      </c>
      <c r="C7" s="5" t="n">
        <v>683</v>
      </c>
    </row>
    <row r="8" spans="1:3">
      <c r="A8" s="4" t="s">
        <v>87</v>
      </c>
      <c r="B8" s="5" t="n">
        <v>-28811</v>
      </c>
      <c r="C8" s="5" t="n">
        <v>-1309069</v>
      </c>
    </row>
    <row r="9" spans="1:3">
      <c r="A9" s="4" t="s">
        <v>139</v>
      </c>
      <c r="B9" s="5" t="n">
        <v>1310449</v>
      </c>
      <c r="C9" s="4" t="s">
        <v>37</v>
      </c>
    </row>
    <row r="10" spans="1:3">
      <c r="A10" s="4" t="s">
        <v>140</v>
      </c>
      <c r="B10" s="5" t="n">
        <v>91177</v>
      </c>
      <c r="C10" s="5" t="n">
        <v>91179</v>
      </c>
    </row>
    <row r="11" spans="1:3">
      <c r="A11" s="4" t="s">
        <v>141</v>
      </c>
      <c r="B11" s="5" t="n">
        <v>7976</v>
      </c>
      <c r="C11" s="5" t="n">
        <v>8273</v>
      </c>
    </row>
    <row r="12" spans="1:3">
      <c r="A12" s="3" t="s">
        <v>142</v>
      </c>
    </row>
    <row r="13" spans="1:3">
      <c r="A13" s="4" t="s">
        <v>143</v>
      </c>
      <c r="B13" s="5" t="n">
        <v>-3686</v>
      </c>
      <c r="C13" s="5" t="n">
        <v>-500</v>
      </c>
    </row>
    <row r="14" spans="1:3">
      <c r="A14" s="4" t="s">
        <v>39</v>
      </c>
      <c r="B14" s="4" t="s">
        <v>37</v>
      </c>
      <c r="C14" s="4" t="s">
        <v>37</v>
      </c>
    </row>
    <row r="15" spans="1:3">
      <c r="A15" s="4" t="s">
        <v>144</v>
      </c>
      <c r="B15" s="5" t="n">
        <v>169830</v>
      </c>
      <c r="C15" s="5" t="n">
        <v>165792</v>
      </c>
    </row>
    <row r="16" spans="1:3">
      <c r="A16" s="4" t="s">
        <v>145</v>
      </c>
      <c r="B16" s="5" t="n">
        <v>-149371</v>
      </c>
      <c r="C16" s="5" t="n">
        <v>-101067</v>
      </c>
    </row>
    <row r="17" spans="1:3">
      <c r="A17" s="3" t="s">
        <v>146</v>
      </c>
    </row>
    <row r="18" spans="1:3">
      <c r="A18" s="4" t="s">
        <v>147</v>
      </c>
      <c r="B18" s="4" t="s">
        <v>37</v>
      </c>
      <c r="C18" s="4" t="s">
        <v>37</v>
      </c>
    </row>
    <row r="19" spans="1:3">
      <c r="A19" s="4" t="s">
        <v>148</v>
      </c>
      <c r="B19" s="4" t="s">
        <v>37</v>
      </c>
      <c r="C19" s="4" t="s">
        <v>37</v>
      </c>
    </row>
    <row r="20" spans="1:3">
      <c r="A20" s="3" t="s">
        <v>149</v>
      </c>
    </row>
    <row r="21" spans="1:3">
      <c r="A21" s="4" t="s">
        <v>150</v>
      </c>
      <c r="B21" s="5" t="n">
        <v>110000</v>
      </c>
      <c r="C21" s="5" t="n">
        <v>50000</v>
      </c>
    </row>
    <row r="22" spans="1:3">
      <c r="A22" s="4" t="s">
        <v>151</v>
      </c>
      <c r="B22" s="4" t="s">
        <v>37</v>
      </c>
      <c r="C22" s="5" t="n">
        <v>2000</v>
      </c>
    </row>
    <row r="23" spans="1:3">
      <c r="A23" s="4" t="s">
        <v>152</v>
      </c>
      <c r="B23" s="5" t="n">
        <v>-28004</v>
      </c>
      <c r="C23" s="4" t="s">
        <v>37</v>
      </c>
    </row>
    <row r="24" spans="1:3">
      <c r="A24" s="4" t="s">
        <v>153</v>
      </c>
      <c r="B24" s="5" t="n">
        <v>93046</v>
      </c>
      <c r="C24" s="5" t="n">
        <v>51400</v>
      </c>
    </row>
    <row r="25" spans="1:3">
      <c r="A25" s="4" t="s">
        <v>154</v>
      </c>
      <c r="B25" s="5" t="n">
        <v>-588</v>
      </c>
      <c r="C25" s="5" t="n">
        <v>-726</v>
      </c>
    </row>
    <row r="26" spans="1:3">
      <c r="A26" s="4" t="s">
        <v>155</v>
      </c>
      <c r="B26" s="5" t="n">
        <v>174454</v>
      </c>
      <c r="C26" s="5" t="n">
        <v>102674</v>
      </c>
    </row>
    <row r="27" spans="1:3">
      <c r="A27" s="4" t="s">
        <v>156</v>
      </c>
      <c r="B27" s="5" t="n">
        <v>25083</v>
      </c>
      <c r="C27" s="5" t="n">
        <v>1607</v>
      </c>
    </row>
    <row r="28" spans="1:3">
      <c r="A28" s="4" t="s">
        <v>157</v>
      </c>
      <c r="B28" s="5" t="n">
        <v>261</v>
      </c>
      <c r="C28" s="5" t="n">
        <v>4163</v>
      </c>
    </row>
    <row r="29" spans="1:3">
      <c r="A29" s="4" t="s">
        <v>158</v>
      </c>
      <c r="B29" s="6" t="n">
        <v>25344</v>
      </c>
      <c r="C29" s="6" t="n">
        <v>5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7:27:14Z</dcterms:created>
  <dcterms:modified xmlns:dcterms="http://purl.org/dc/terms/" xmlns:xsi="http://www.w3.org/2001/XMLSchema-instance" xsi:type="dcterms:W3CDTF">2019-05-21T17:27:14Z</dcterms:modified>
</cp:coreProperties>
</file>